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eferred Stock" sheetId="10" state="visible" r:id="rId10"/>
    <sheet xmlns:r="http://schemas.openxmlformats.org/officeDocument/2006/relationships" name="Operating Leases" sheetId="11" state="visible" r:id="rId11"/>
    <sheet xmlns:r="http://schemas.openxmlformats.org/officeDocument/2006/relationships" name="Deb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Major Customers" sheetId="15" state="visible" r:id="rId15"/>
    <sheet xmlns:r="http://schemas.openxmlformats.org/officeDocument/2006/relationships" name="Employee Retirement Plan" sheetId="16" state="visible" r:id="rId16"/>
    <sheet xmlns:r="http://schemas.openxmlformats.org/officeDocument/2006/relationships" name="Employee Stock Purchase Plan"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ferred Stock (Tables)" sheetId="26" state="visible" r:id="rId26"/>
    <sheet xmlns:r="http://schemas.openxmlformats.org/officeDocument/2006/relationships" name="Operating Leases (Tables)" sheetId="27" state="visible" r:id="rId27"/>
    <sheet xmlns:r="http://schemas.openxmlformats.org/officeDocument/2006/relationships" name="Debt (Tables)"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Discontinued Operations (Tables" sheetId="32" state="visible" r:id="rId32"/>
    <sheet xmlns:r="http://schemas.openxmlformats.org/officeDocument/2006/relationships" name="Organization and Description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Preferred Stock (Details Narrat" sheetId="44" state="visible" r:id="rId44"/>
    <sheet xmlns:r="http://schemas.openxmlformats.org/officeDocument/2006/relationships" name="Preferred Stock - Schedule of A" sheetId="45" state="visible" r:id="rId45"/>
    <sheet xmlns:r="http://schemas.openxmlformats.org/officeDocument/2006/relationships" name="Operating Leases (Details Narra" sheetId="46" state="visible" r:id="rId46"/>
    <sheet xmlns:r="http://schemas.openxmlformats.org/officeDocument/2006/relationships" name="Operating Leases - Schedule of " sheetId="47" state="visible" r:id="rId47"/>
    <sheet xmlns:r="http://schemas.openxmlformats.org/officeDocument/2006/relationships" name="Debt (Details Narrative)" sheetId="48" state="visible" r:id="rId48"/>
    <sheet xmlns:r="http://schemas.openxmlformats.org/officeDocument/2006/relationships" name="Debt - Schedule of Outstanding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Schedule of Gros" sheetId="57" state="visible" r:id="rId57"/>
    <sheet xmlns:r="http://schemas.openxmlformats.org/officeDocument/2006/relationships" name="Major Customers (Details Narrat" sheetId="58" state="visible" r:id="rId58"/>
    <sheet xmlns:r="http://schemas.openxmlformats.org/officeDocument/2006/relationships" name="Employee Retirement Plan (Detai" sheetId="59" state="visible" r:id="rId59"/>
    <sheet xmlns:r="http://schemas.openxmlformats.org/officeDocument/2006/relationships" name="Employee Stock Purchase Plan (D" sheetId="60" state="visible" r:id="rId60"/>
    <sheet xmlns:r="http://schemas.openxmlformats.org/officeDocument/2006/relationships" name="Stock-Based Compensation (Deta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Commitments and Contingencies (" sheetId="65" state="visible" r:id="rId65"/>
    <sheet xmlns:r="http://schemas.openxmlformats.org/officeDocument/2006/relationships" name="Discontinued Operations (Detail"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Related Party Transactions (Det" sheetId="69" state="visible" r:id="rId69"/>
    <sheet xmlns:r="http://schemas.openxmlformats.org/officeDocument/2006/relationships" name="Subsequent Events (Details Narr" sheetId="70" state="visible" r:id="rId70"/>
    <sheet xmlns:r="http://schemas.openxmlformats.org/officeDocument/2006/relationships" name="Schedule II - Valuation and Q_2"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22, 2021</t>
        </is>
      </c>
      <c r="D2" s="2" t="inlineStr">
        <is>
          <t>Jul. 31, 2020</t>
        </is>
      </c>
    </row>
    <row r="3">
      <c r="A3" s="3" t="inlineStr">
        <is>
          <t>Cover [Abstract]</t>
        </is>
      </c>
    </row>
    <row r="4">
      <c r="A4" s="4" t="inlineStr">
        <is>
          <t>Entity Registrant Name</t>
        </is>
      </c>
      <c r="B4" s="4" t="inlineStr">
        <is>
          <t>STREAMLINE HEALTH SOLUTIONS INC.</t>
        </is>
      </c>
    </row>
    <row r="5">
      <c r="A5" s="4" t="inlineStr">
        <is>
          <t>Entity Central Index Key</t>
        </is>
      </c>
      <c r="B5" s="4" t="inlineStr">
        <is>
          <t>0001008586</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Public Float</t>
        </is>
      </c>
      <c r="D19" s="5" t="n">
        <v>26206914</v>
      </c>
    </row>
    <row r="20">
      <c r="A20" s="4" t="inlineStr">
        <is>
          <t>Entity Common Stock, Shares Outstanding</t>
        </is>
      </c>
      <c r="C20" s="6" t="n">
        <v>42317441</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Jan. 31, 2021</t>
        </is>
      </c>
    </row>
    <row r="3">
      <c r="A3" s="3" t="inlineStr">
        <is>
          <t>Stockholders' Equity Note [Abstract]</t>
        </is>
      </c>
    </row>
    <row r="4">
      <c r="A4" s="4" t="inlineStr">
        <is>
          <t>Preferred Stock</t>
        </is>
      </c>
      <c r="B4" s="4" t="inlineStr">
        <is>
          <t>NOTE 3 — PREFERRED STOCK Redemption of Series A Convertible Preferred Stock On October 16, 2019, the Company
issued 9,473,691 shares of common stock in consideration for aggregate proceeds of $9,663,000 in a private placement transaction. Each
share of common stock was sold at $1.02 per share. The proceeds from the sale of common stock were used to redeem all 2,895,464 outstanding
shares of Series A Convertible Preferred Stock at $2.00 per share for a total redemption payment of $5,813,000, which includes $22,000
in direct costs associated with the redemption. Pursuant to the guidance in ASC
260-10-S99-2 for redemptions of preferred stock, the Company compared the difference between the carrying amount of the Series A Convertible
Preferred Stock, net of issuance costs, of $8,686,000 to the fair value of the consideration transferred of $5,813,000, which was reduced
by the commitment date intrinsic value of the conversion option since the redemption included the reacquisition of a previously recognized
beneficial conversion feature of $2,021,000, and added this difference to net income to arrive at income available to common stockholders
in the calculation of basic earnings per share. As the carrying value of the Series A Convertible Preferred Stock was $8,686,000 on the
date of redemption, the Company reflected the resulting return from the preferred stockholders of $4,894,000 as an adjustment to net income
(loss) attributable to common stockholders in the Company’s basic and diluted EPS calculations for the year ended January 31, 2020.
Balance at January 31, 2019 $ 8,686,000
Redemption of Series A Convertible Preferred Stock (5,791,000 )
Fees paid for redemption of Series A Convertible Preferred Stock (22,000 )
Previously recognized beneficial conversion feature 2,021,000
Return from the preferred stockholders $ 4,894,000 See Note 2 for the Company’s
basic and diluted EPS calc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1</t>
        </is>
      </c>
    </row>
    <row r="3">
      <c r="A3" s="3" t="inlineStr">
        <is>
          <t>Leases [Abstract]</t>
        </is>
      </c>
    </row>
    <row r="4">
      <c r="A4" s="4" t="inlineStr">
        <is>
          <t>Operating Leases</t>
        </is>
      </c>
      <c r="B4" s="4" t="inlineStr">
        <is>
          <t>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or as of February
1, 2019 for existing leases, in determining the present value of future lease payments. Operating lease expense is recognized on a straight-line
basis over the lease term. The Company entered into a new
lease for office space in Alpharetta, Georgia, on March 1, 2020. The lease terminates on March 31, 2023. At inception, the Company recorded
a right-of use asset of $540,000, and related current and long-term operating lease obligation in the accompanying consolidated balance
sheet. As of January 31, 2021, operating lease right-of use assets totalled $391,000, and the associated lease liability is included in
both current and long-term liabilities of $198,000 and $222,000, respectively. The Company used a discount rate of 6.5% to the determine
the lease liability. For fiscal 2021, the Company had operating cost of approximately $178,000. In addition, there was $132,000 paid for
amounts included in the measurement of operating cash flows from operating leases as a result of lease incentives and previous pre-paid
rent that has been included as an adjustment to the right-of-use asset at lease inception. Maturities of operating lease liabilities associated
with the Company’s operating lease as of January 31, 2021 are as follows for payments due based upon the Company’s fiscal
year:
2021 $ 204,000
2022 210,000
2023 35,000
Total Lease Payments 449,000
Less present value adjustment (29,000 )
Present value of lease liabilities $ 420,000 Upon signing the new lease in
March 2020, the Company abandoned its shared office space in Atlanta and recorded an expense and related liability of $105,000 for the
minimum remaining payments required under the agreement with the landlord. The associated expense is recorded in “Loss on exit of
membership agreement” in the accompanying statements of operations and is recorded in “accrued expenses” in the accompanying
balance sheet. The membership agreement did not qualify as a lease as the owner had substantive substitution rights. During fiscal year 2019, we had
one operating lease related to our New York office sublease, which expired in November 2019. In the second quarter of fiscal 2018, we
closed our New York office and subleased the office space for the remaining period of the original lease term. As a result of vacating
and subleasing the office, we recorded a $472,000 loss on exit of the operating lease in fiscal 2018. The Company sub-leased the office
space for $24,000 per month until the lease expired on November 30, 2019. The Company used a discount rate of 8% to determine the lease
liability. In fiscal 2019, the Company had operating cost and operating cash flows associated with the New York lease of $189,000, offset
by operating lease income of $240,000. Rent and leasing expense for
facilities and equipment was $212,000 and $174,000 for fiscal years 2020 and 2019, respectively. Substantially all of the Company’s
rent expense for fiscal year 2020 is related to the operating lease of the new office space in Alpharetta, Georgia. Substantially all
of the Company’s rent expense for fiscal year 2019 is related to the membership agreement with WeWork (a shared office space located
in Atlanta, Georgia) which is not considered a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 xml:space="preserve">NOTE 5 — DEBT Term Loan and Line of Credit with Wells Fargo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pursuant to the terms of the
amendment to the Credit Agreement entered into as of April 15, 2015, the applicable LIBOR rate margin varies from 4.25% to 6.25%, and
the applicable base rate margin varies from 3.25% to 5.25%, plus, after the effective date of the amendment to the Credit Agreement entered
into as of September 11, 2019, a “paid in kind” rate, or PIK Rate, of 2.75%. Amendments to the Credit Agreement reduced the
Company’s capacity on the existing revolving credit from $5,000,000 to $1,500,000 and extended the original term loan and line of
credit maturity date to August 21, 2020. The senior term loan principal balance was payable in quarterly installments, which started in
March 2015 and would continue through the maturity date, with the full remaining unpaid principal balance due at maturity. Financing costs
associated with the new credit facility were being amortized over its term on a straight-line basis, which is not materially different
from the effective interest method. The Credit Agreement included
customary financial covenants, including the requirements that the Company maintain minimum liquidity and achieve certain minimum EBITDA
levels (as defined in the Credit Agreement). In addition, the Credit Agreement prohibited the Company from paying dividends on the common
and preferred stock. In connection with entering into
the Loan and Security Agreement with Bridge Bank as discussed below, the Company terminated the Credit Agreement, as amended from time
to time, effective December 11, 2019, and repaid all outstanding amounts due thereunder. Term Loan and Revolving Credit Facility with Bridge
Bank On December 11, 2019, the Company
entered into a new Loan and Security Agreement (the “Loan and Security Agreement”) with Bridge Bank, a division of Western
Alliance Bank, consisting of a $4,000,000 term loan and a $2,000,000 revolving credit facility. The proceeds from the term loan were used
to repay all outstanding balances under its existing term loan with Wells Fargo Bank, N.A.. Amounts outstanding under the new term loan
shall bear interest at a per annum rate equal to the higher of (a) the Prime Rate (as published in The Wall Street Journal) plus 1.50%
or (b) 6.50%. Under the terms of the Loan and Security Agreement the Company shall make interest-only payments through the twelve-month
anniversary date after which the Company shall repay the new term loan in thirty-six equal and consecutive installments of principal,
plus monthly payments of accrued interest. The term loan and revolving credit facility provide support for working capital, capital expenditures
and other general corporate purposes, including permitted acquisitions. The outstanding term loan is secured by substantially all of our
assets. Financing costs associated with the Loan and Security Agreement are being amortized over its term on a straight-line basis, which
is not materially different from the effective interest method. The new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 See Note 15 – Subsequent Events for a description of the amended
recurring revenue line effective March 2, 2021. 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 The agreement initially required the Company to maintain a minimum Asset Coverage Ratio. However, the minimum Asset
Coverage Ratio requirement was eliminated as a covenant under an amendment to the Loan and Security Agreement dated April 11, 2020. The Company was in compliance
with the foregoing loan covenants at January 31, 2021. Based upon the borrowing base formula set forth in the Credit Agreement, as of
January 31, 2021, the Company had access to the full $2,000,000 revolving line of credit. As of January 31, 2021 and 2020, the Company
had no outstanding borrowings under the revolving credit facility. In connection with entering into
the Loan and Security Agreement discussed above, effective December 11, 2019 the Company terminated the Credit Agreement with Wells Fargo
Bank, N.A. and repaid all outstanding amounts due thereunder. In February 2020 the Company
prepaid the $4.0 million outstanding term loan with Bridge Bank in full with proceeds from the sale of the ECM Assets, as required under
the Loan and Security Agreement. Accordingly, we reclassified the term loan from non-current to current on the consolidated balance sheet
as of January 31, 2020.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are able to borrow, through
the U.S. Small Business Administration (“SBA”), up to two months of payroll expenses. On April 21, 2020, the Company received
approximately $2,301,000 through the SBA under the PPP. These funds were utilized by the Company to fund payroll expenses and avoid further
staffing reductions during the slowdown resulting from COVID-19. The PPP loan carries an interest
rate of 1.0% per annum. Principal and interest payments are due, beginning on the tenth month from the effective date, sufficient to satisfy
the loan on the second anniversary date. However, under certain criteria, the loan may be forgiven. The Company is accruing interest at
1% in the accompanying consolidated financial statements. The future maturities under the loan are $1,534,000, and $767,000 in the next
two twelve-month periods from January 31, 2021, respectively. Outstanding principal balances
on debt consisted of the following at:
January 31, 2021 January 31, 2020
Term loan $ 2,301,000 $ 4,000,000
Deferred financing cost — (128,000 )
Total 2,301,000 3,872,000
Less: Current portion (1,534,000 ) (3,872,000 )
Non-current portion of debt $ 767,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1</t>
        </is>
      </c>
    </row>
    <row r="3">
      <c r="A3" s="3" t="inlineStr">
        <is>
          <t>Goodwill and Intangible Assets Disclosure [Abstract]</t>
        </is>
      </c>
    </row>
    <row r="4">
      <c r="A4" s="4" t="inlineStr">
        <is>
          <t>Goodwill and Intangible Assets</t>
        </is>
      </c>
      <c r="B4" s="4" t="inlineStr">
        <is>
          <t xml:space="preserve">NOTE 6 — GOODWILL AND INTANGIBLE ASSETS Intangible assets consist of
the following:
January 31, 2021
Estimated Accumulated
Useful Life Gross Assets Amortization Net Assets
Finite-lived assets:
Customer relationships 5-10 years $ 5,397,000 $ 4,773,000 $ 624,000
January 31, 2020
Estimated Accumulated
Useful Life Gross Assets Amortization Net Assets
Finite-lived assets:
Customer relationships 5-10 years $ 5,397,000 $ 4,282,000 $ 1,115,000 The Company recognized amortization
expense on intangible assets of $491,000 and $554,000 for fiscal years 2020 and 2019, respectively. Future amortization expense for
intangible assets is estimated as follows:
Annual
2021 $ 455,000
2022 169,000
Total $ 62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NOTE 7 — INCOME TAXES Income taxes consist of the following:
Fiscal Year
2020 2019
Current tax (expense) benefit:
Federal $ — $ —
State (14,000 ) (22,000 )
Total current provision $ (14,000 ) $ (22,000 ) The income tax benefit differs
from the amount computed using the federal statutory income tax rates of 21% for fiscal 2020 and 2019 as follows:
Fiscal Year
2020 2019
Federal tax benefit at statutory rate $ (1,272,000 ) $ (1,649,000 )
State and local tax expense, net of federal 11,000 18,000
Increase in valuation allowance 1,693,000 879,000
Permanent items:
Incentive stock options — 8,000
Other 5,000 7,000
Reserve for uncertain tax position 35,000 29,000
R&amp;D Credit (Federal) (174,000 ) (144,000 )
Expiring carryforwards 5,000 463,000
Stock-based compensation (305,000 ) 70,000
Other 16,000 341,000
Income tax expense $ 14,000 $ 22,000 The Company provides deferred
income taxes for temporary differences between assets and liabilities recognized for financial reporting and income tax purposes. The
income tax effects of these temporary differences and credits are as follows:
January 31,
2021 2020
Deferred tax assets:
Allowance for doubtful accounts $ 16,000 $ 24,000
Deferred revenue 12,000 18,000
Accruals 47,000 45,000
Net operating loss carryforwards 8,651,000 10,063,000
Stock compensation expense 367,000 70,000
Property and equipment (5,000 ) 6,000
R&amp;D credit 1,431,000 1,365,000
Other 7,000 153,000
Total deferred tax assets 10,526,000 11,744,000
Valuation allowance (9,992,000 ) (11,346,000 )
Net deferred tax assets 534,000 398,000
Deferred tax liabilities:
Finite-lived intangible assets (534,000 ) (398,000 )
Total deferred tax liabilities (534,000 ) (398,000 )
Net deferred tax liabilities $ — $ — At January 31, 2021, the Company
had U.S. federal net operating loss carry forwards of $37,554,000 and $27,363,000 of these net operating losses expire at various dates
through fiscal 2037. The remaining $10,191,000 of these net operating losses can be carried forward indefinitely under the provisions
of the Tax Cuts and Jobs Act (TCJA). The TCJA also eliminated the ability to carryback net operating losses. The Company also had state
net operating loss carry forwards of $12,519,000 and Federal R&amp;D credit carry forwards of $1,356,000, and Georgia R&amp;D credit carry
forwards of $94,000, all of which expire through fiscal 2039.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9,992,000 and $11,346,000 at January 31, 2021 and 2020, respectively. The decrease in the valuation allowance of $1,354,000 was driven
primarily by the utilization of federal net operating loss carry forwards. The Company and its subsidiary
are subject to U.S. federal income tax as well as income taxes in multiple state and local jurisdictions. The Company has concluded all
U.S. federal tax matters for years through January 31, 2017. All material state and local income tax matters have been concluded for years
through January 31, 2016. The Company is no longer subject to IRS examination for periods prior to the tax year ended January 31, 2017;
however, carryforward losses that were generated prior to the tax year ended January 31, 2017 may still be adjusted by the IRS if they
are used in a future period. The Company has recorded a reserve,
including interest and penalties, for uncertain tax positions of $339,000 and $304,000 as of January 31, 2021 and 2020, respectively.
As of January 31, 2021 and 2020, the Company had no accrued interest and penalties associated with unrecognized tax benefits. A reconciliation of the beginning
and ending amounts of gross unrecognized tax benefits (excluding interest and penalties) is as follows:
2020 2019
Beginning of fiscal year $ 304,000 $ 275,000
Additions for tax positions for the current year 33,000 30,000
Additions for tax positions of prior years 2,000 —
Subtractions for tax positions of prior years — (1,000 )
End of fiscal year $ 339,000 $ 3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Jan. 31, 2021</t>
        </is>
      </c>
    </row>
    <row r="3">
      <c r="A3" s="3" t="inlineStr">
        <is>
          <t>Major Customers</t>
        </is>
      </c>
    </row>
    <row r="4">
      <c r="A4" s="4" t="inlineStr">
        <is>
          <t>Major Customers</t>
        </is>
      </c>
      <c r="B4" s="4" t="inlineStr">
        <is>
          <t>NOTE 8 — MAJOR CUSTOMERS During fiscal year 2020, no one
individual customer accounted for 10% or more of our continuing operations revenue. During fiscal year 2019, the Company had two customers
who individually accounted for 10% or more of our continuing operations revenue. These two customers represent an aggregate of 14% and
20% of total continuing operations revenue for fiscal year 2020 and 2019 respectively. Four customers represented 31%, 16%, 14% and 13%,
respectively, of continuing operations accounts receivable as of January 31, 2021 and four customers represented 27%, 23%, 15% and 5%,
respectively, of continuing operations accounts receivable as of January 31, 2020. Many of our customers are invoiced on an annual basis.
As such, while no individual customers constituted 10% or more of the Company’s continuing operations revenue in fiscal 2020, certain
invoices for our customers may exceed 10% of the current continuing operations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Jan. 31, 2021</t>
        </is>
      </c>
    </row>
    <row r="3">
      <c r="A3" s="3" t="inlineStr">
        <is>
          <t>Employee Retirement Plan</t>
        </is>
      </c>
    </row>
    <row r="4">
      <c r="A4" s="4" t="inlineStr">
        <is>
          <t>Employee Retirement Plan</t>
        </is>
      </c>
      <c r="B4" s="4" t="inlineStr">
        <is>
          <t>NOTE 9 — EMPLOYEE RETIREMENT PLAN The Company has established a
401(k) retirement plan that covers all associates. Company contributions to the plan may be made at the discretion of the board of directors.
Effective January 1, 2019, the Company’s matched amount is 50% up to the first 4% of compensation deferred by each associate. The
total compensation expense for this matching contribution was $164,000 and $231,000 in fiscal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Jan. 31, 2021</t>
        </is>
      </c>
    </row>
    <row r="3">
      <c r="A3" s="3" t="inlineStr">
        <is>
          <t>Employee Stock Purchase Plan</t>
        </is>
      </c>
    </row>
    <row r="4">
      <c r="A4" s="4" t="inlineStr">
        <is>
          <t>Employee Stock Purchase Plan</t>
        </is>
      </c>
      <c r="B4" s="4" t="inlineStr">
        <is>
          <t>NOTE 10 — EMPLOYEE STOCK PURCHASE PLAN Through December 2019, the Company
maintained an Employee Stock Purchase Plan under which associates were able to purchase up to 1,000,000 shares of common stock. Under
the plan, eligible associates could elect to contribute, through payroll deductions, up to 10% of their base pay to a trust during any
plan year, i.e., January 1 through December 31 of the same year. Semi-annually, typically in January and July of each year, the plan issued,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 The Company recognized compensation
expense of $4,000 for fiscal year 2019 under this plan. During fiscal 2019, 5,072 shares
were purchased at the price of $0.75 per share and 3,238 shares were purchased at the price of $1.18 per share. The cash received for
shares purchased from the plan was $8,000 in fiscal 2019. Effective January 1, 2020, the
Company discontinued its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NOTE 11 — STOCK-BASED COMPENSATION Stock Option Plans The Company’s Third Amended
and Restated 2013 Stock Incentive Plan (the “2013 Plan”) replaced the 2005 Incentive Compensation Plan (the “2005 Plan”).
The 2005 Plan expired based upon its terms. Accordingly, all the outstanding awards and any unallocated pool of un-issued options under
the 2005 Plan were re-characterized to the 2013 Plan. Under these plans, the Company is authorized to issue equity awards (stock options,
stock appreciation rights or “SARs”, and restricted stock) to directors and associates of the Company. Under the 2013 Plan,
the Company is authorized to issue a number of shares not to exceed 6,223,246. The options granted under the 2013 Plan have terms of ten
years or less, and typically vest and become fully exercisable ratably over three years of continuous service to the Company from the
date of grant. At January 31, 2021 and 2020, options to purchase 500,830 and 673,603 shares of the Company’s common stock, respectively,
had been granted and were outstanding under these plans. There are no SARs outstanding. Inducement grants are approved
by the Company’s compensation committee pursuant to NASDAQ Marketplace Rule 5635(c)(4). The terms of the grants were nearly identical
to the terms and conditions of the Company’s stock incentive plans in effect at the time of each inducement grant. For the year
ended January 31, 2021, with regard to inducement grants, no stock options were issued, no options expired, no options were forfeited,
and no stock options were exercised. For the year ended January 31, 2020, with regard to inducement grants, no stock options were issued,
no options expired, 100,000 options were forfeited and no stock options were exercised. As of January 31, 2021 and 2020, there were 125,000
options outstanding, respectively, under inducement grants. Please see “Restricted
Stock” in this Note 11 for information on the restricted shares. A summary of stock option activity
follows:
Weighted
Average Remaining Aggregate
Options Exercise Price Life in Years intrinsic value
Outstanding as of January 31, 2020 798,603 $ 3.49
Granted — —
Exercised — —
Expired (168,773 ) 3.66
Forfeited (4,000 ) 1.86
Outstanding as of January 31, 2021 625,830 $ 3.45 4.24 $ 120,000
Exercisable as of January 31, 2021 610,370 $ 3.50 4.14 $ 112,000
Vested or expected to vest as of January 31, 2021 621,154 $ 3.46 4.21 $ 118,000 No options were granted in fiscal
2020. For fiscal 2019, the weighted average grant date fair value of options granted during the year was $0.72. No options were exercised
in fiscal 2020 or fiscal 2019. The fiscal 2020 and 2019 stock-based
compensation was estimated at the date of grant using a Black-Scholes option pricing model with the following weighted average assumptions
for each fiscal year:
2020 2019
Expected life — 6.36 years
Risk-free interest rate — 2.07 %
Weighted average volatility factor — 0.57
Dividend yield — —
Forfeiture rate — 29 % At January 31, 2021, there was
$6,100 of unrecognized compensation cost related to non-vested stock-option awards. That cost is expected to be recognized over a remaining
weighted average period of 1.15 years. The expense associated with stock option awards was $22,000 and $45,000, respectively, for fiscal
2020 and 2019. Cash received from the exercise of options was $0 in both fiscal 2020 and 2019. The 2013 Plan contains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or more of the total of all of the Company’s then-outstanding voting securities, unless through a transaction arranged by or
consummated with the prior approval of the Board of Directors. Other change in control provisions relate to mergers and acquisitions or
a determination of change in control by the Company’s Board of Directors.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to four-year term of continuous employment
from the date of grant. On June 17, 2020, our CEO was awarded 150,000 shares of restricted stock that will vest in four substantially
equal quarterly installments commencing on the first anniversary of the date of grant. On October 17, 2019, our CEO was awarded 250,000
shares of restricted stock: 50,000 of which vested upon grant, 100,000 shares that vested in four substantially equal quarterly installments
commencing on the first anniversary of the date of grant, and 100,000 shares that were subject to performance-based vesting based upon
the achievement of certain growth rates of revenue specified in agreement. However, as of July 31, 2020, performance was not achieved
resulting in the grants being forfeited. The grant date fair value per share of restricted stock, which is based on the closing price
of our common stock on the grant date, is expensed on a straight-line basis as the restriction period lapses. The shares represented by
restricted stock awards are considered outstanding at the grant date, as the recipients are entitled to voting rights. A summary of restricted
stock award activity for fiscal 2020 and 2019 is presented below:
Weighted
Non-vested Average
Number of Grant Date
Shares Fair Value
Non-vested balance at January 31, 2019 1,063,866 $ 1.27
Granted 912,518 1.26
Vested (616,806 ) 1.29
Forfeited (556,080 ) 1.31
Non-vested balance at January 31, 2020 803,498 $ 1.22
Granted 1,158,245 1.07
Vested (864,128 ) 1.18
Forfeited (166,490 ) 1.16
Non-vested balance at January 31, 2021 931,125 $ 1.09 At January 31, 2021, there was
$603,000 of unrecognized compensation cost related to restricted stock awards. That cost is expected to be recognized over a remaining
period of 1.12 year. The expense associated with restricted
stock awards was $1,075,000 and $885,000, respectively, for fiscal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12 — COMMITMENTS AND CONTINGENCIES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by October 31, 2020. As a result of the commitment to fulfill a
portion of our obligation by providing maintenance services at no cost, the royalty liability was significantly reduced, with a corresponding
increase to deferred revenues. As of January 31, 2021 and 2020, the Company had $0 and $345,000, respectively, in deferred revenues associated
with this modified royalty liability. The fair value of the royalty liability was determined based on the amount payable in cash. As of
January 31, 2021 and 2020, the present value of this royalty liability was $0 and $969,000, respectively. On October 1, 2020, the Company
agreed with Montefiore that it would pay, in cash, (i) $500,000 upon signing a settlement and release agreement, and (ii) $490,000 on
November 1, 2020. The difference between the $990,000 in cash payment and the $1,000,000 payment obligation was due to the settlement
of outstanding costs made on behalf of the Company for Montefiore. The Company executed the settlement and release agreement shortly after
October 1, 2020 and made the scheduled payments. The Company retains the exclusive licensing rights for the underlying software through
the term of the original agreement (2028). Consulting Agreement with 180 Consulting On March 19, 2020 the Company
entered into a Master Services Agreement (the “MSA”) with 180 Consulting, LLC (“180 Consulting”), pursuant to
which 180 Consulting will provide a variety of consulting services including product management, operational consulting, staff augmentation,
internal systems platform integration and software engineering services, among others, through separate executed statements of work (“SOWs”).
The Company entered into eight SOWs under the MSA during fiscal 2020. Some of the SOWs include the ability to earn stock at a conversion
rate to be calculated 20 days after the execution of the related SOW. 180 Consulting earned a cumulative number of shares in fiscal 2020
totalling 248,425. 180 Consulting has registration rights on all issued securities. As of January 31, 2021, the issued securities had
not been registered. During fiscal 2020, the Company paid fees to 180 Consulting totalling $580,000. The MSA includes a termination clause
upon a 90-day written notice. While no related person has a direct or indirect material interest in this MSA or the related SOWs, individuals
providing services to us under the MSA and the SOWs may share workspace and administrative costs with 121G Consulting (as defined and
further discussed in Note 14 – Related Party Transactions). Litigation We are, from time to time, a
party to various legal proceedings and claims, which arise in the ordinary course of business. We are not aware of any legal matters that
could have a material adverse effect on the Company’s consolidated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row>
    <row r="3">
      <c r="A3" s="4" t="inlineStr">
        <is>
          <t>Cash and cash equivalents</t>
        </is>
      </c>
      <c r="B3" s="5" t="n">
        <v>2409000</v>
      </c>
      <c r="C3" s="5" t="n">
        <v>1649000</v>
      </c>
    </row>
    <row r="4">
      <c r="A4" s="4" t="inlineStr">
        <is>
          <t>Accounts receivable, net of allowance for doubtful accounts of $65,000 and $96,000, respectively</t>
        </is>
      </c>
      <c r="B4" s="6" t="n">
        <v>2929000</v>
      </c>
      <c r="C4" s="6" t="n">
        <v>2016000</v>
      </c>
    </row>
    <row r="5">
      <c r="A5" s="4" t="inlineStr">
        <is>
          <t>Contract receivables</t>
        </is>
      </c>
      <c r="B5" s="6" t="n">
        <v>174000</v>
      </c>
      <c r="C5" s="6" t="n">
        <v>803000</v>
      </c>
    </row>
    <row r="6">
      <c r="A6" s="4" t="inlineStr">
        <is>
          <t>Assets held in escrow</t>
        </is>
      </c>
      <c r="B6" s="6" t="n">
        <v>800000</v>
      </c>
      <c r="C6" s="4" t="inlineStr">
        <is>
          <t xml:space="preserve"> </t>
        </is>
      </c>
    </row>
    <row r="7">
      <c r="A7" s="4" t="inlineStr">
        <is>
          <t>Prepaid and other current assets</t>
        </is>
      </c>
      <c r="B7" s="6" t="n">
        <v>416000</v>
      </c>
      <c r="C7" s="6" t="n">
        <v>501000</v>
      </c>
    </row>
    <row r="8">
      <c r="A8" s="4" t="inlineStr">
        <is>
          <t>Current assets of discontinued operations</t>
        </is>
      </c>
      <c r="B8" s="6" t="n">
        <v>587000</v>
      </c>
      <c r="C8" s="6" t="n">
        <v>1585000</v>
      </c>
    </row>
    <row r="9">
      <c r="A9" s="4" t="inlineStr">
        <is>
          <t>Total current assets</t>
        </is>
      </c>
      <c r="B9" s="6" t="n">
        <v>7315000</v>
      </c>
      <c r="C9" s="6" t="n">
        <v>6554000</v>
      </c>
    </row>
    <row r="10">
      <c r="A10" s="3" t="inlineStr">
        <is>
          <t>Non-current assets:</t>
        </is>
      </c>
    </row>
    <row r="11">
      <c r="A11" s="4" t="inlineStr">
        <is>
          <t>Property and equipment, net of accumulated amortization of $452,000 and $406,000 respectively</t>
        </is>
      </c>
      <c r="B11" s="6" t="n">
        <v>104000</v>
      </c>
      <c r="C11" s="6" t="n">
        <v>98000</v>
      </c>
    </row>
    <row r="12">
      <c r="A12" s="4" t="inlineStr">
        <is>
          <t>Right-of use asset for operating lease</t>
        </is>
      </c>
      <c r="B12" s="6" t="n">
        <v>391000</v>
      </c>
      <c r="C12" s="4" t="inlineStr">
        <is>
          <t xml:space="preserve"> </t>
        </is>
      </c>
    </row>
    <row r="13">
      <c r="A13" s="4" t="inlineStr">
        <is>
          <t>Capitalized software development costs, net of accumulated amortization of $3,507,000 and $7,283,000, respectively</t>
        </is>
      </c>
      <c r="B13" s="6" t="n">
        <v>5945000</v>
      </c>
      <c r="C13" s="6" t="n">
        <v>5782000</v>
      </c>
    </row>
    <row r="14">
      <c r="A14" s="4" t="inlineStr">
        <is>
          <t>Intangible assets, net of accumulated amortization of $4,773,000 and $4,282,000, respectively</t>
        </is>
      </c>
      <c r="B14" s="6" t="n">
        <v>624000</v>
      </c>
      <c r="C14" s="6" t="n">
        <v>1115000</v>
      </c>
    </row>
    <row r="15">
      <c r="A15" s="4" t="inlineStr">
        <is>
          <t>Goodwill</t>
        </is>
      </c>
      <c r="B15" s="6" t="n">
        <v>10712000</v>
      </c>
      <c r="C15" s="6" t="n">
        <v>10712000</v>
      </c>
    </row>
    <row r="16">
      <c r="A16" s="4" t="inlineStr">
        <is>
          <t>Other</t>
        </is>
      </c>
      <c r="B16" s="6" t="n">
        <v>873000</v>
      </c>
      <c r="C16" s="6" t="n">
        <v>611000</v>
      </c>
    </row>
    <row r="17">
      <c r="A17" s="4" t="inlineStr">
        <is>
          <t>Long-term assets of discontinued operations</t>
        </is>
      </c>
      <c r="B17" s="6" t="n">
        <v>13000</v>
      </c>
      <c r="C17" s="6" t="n">
        <v>6826000</v>
      </c>
    </row>
    <row r="18">
      <c r="A18" s="4" t="inlineStr">
        <is>
          <t>Total non-current assets</t>
        </is>
      </c>
      <c r="B18" s="6" t="n">
        <v>18662000</v>
      </c>
      <c r="C18" s="6" t="n">
        <v>25144000</v>
      </c>
    </row>
    <row r="19">
      <c r="A19" s="4" t="inlineStr">
        <is>
          <t>Total assets</t>
        </is>
      </c>
      <c r="B19" s="6" t="n">
        <v>25977000</v>
      </c>
      <c r="C19" s="6" t="n">
        <v>31698000</v>
      </c>
    </row>
    <row r="20">
      <c r="A20" s="3" t="inlineStr">
        <is>
          <t>Current liabilities:</t>
        </is>
      </c>
    </row>
    <row r="21">
      <c r="A21" s="4" t="inlineStr">
        <is>
          <t>Accounts payable</t>
        </is>
      </c>
      <c r="B21" s="6" t="n">
        <v>272000</v>
      </c>
      <c r="C21" s="6" t="n">
        <v>756000</v>
      </c>
    </row>
    <row r="22">
      <c r="A22" s="4" t="inlineStr">
        <is>
          <t>Accrued expenses</t>
        </is>
      </c>
      <c r="B22" s="6" t="n">
        <v>908000</v>
      </c>
      <c r="C22" s="6" t="n">
        <v>1395000</v>
      </c>
    </row>
    <row r="23">
      <c r="A23" s="4" t="inlineStr">
        <is>
          <t>Current portion of term loan, net of deferred financing costs</t>
        </is>
      </c>
      <c r="B23" s="6" t="n">
        <v>1534000</v>
      </c>
      <c r="C23" s="6" t="n">
        <v>3872000</v>
      </c>
    </row>
    <row r="24">
      <c r="A24" s="4" t="inlineStr">
        <is>
          <t>Deferred revenues</t>
        </is>
      </c>
      <c r="B24" s="6" t="n">
        <v>3862000</v>
      </c>
      <c r="C24" s="6" t="n">
        <v>3593000</v>
      </c>
    </row>
    <row r="25">
      <c r="A25" s="4" t="inlineStr">
        <is>
          <t>Royalty liability</t>
        </is>
      </c>
      <c r="B25" s="4" t="inlineStr">
        <is>
          <t xml:space="preserve"> </t>
        </is>
      </c>
      <c r="C25" s="6" t="n">
        <v>969000</v>
      </c>
    </row>
    <row r="26">
      <c r="A26" s="4" t="inlineStr">
        <is>
          <t>Current portion of operating lease obligation</t>
        </is>
      </c>
      <c r="B26" s="6" t="n">
        <v>198000</v>
      </c>
      <c r="C26" s="4" t="inlineStr">
        <is>
          <t xml:space="preserve"> </t>
        </is>
      </c>
    </row>
    <row r="27">
      <c r="A27" s="4" t="inlineStr">
        <is>
          <t>Current liabilities of discontinued operations</t>
        </is>
      </c>
      <c r="B27" s="6" t="n">
        <v>595000</v>
      </c>
      <c r="C27" s="6" t="n">
        <v>5053000</v>
      </c>
    </row>
    <row r="28">
      <c r="A28" s="4" t="inlineStr">
        <is>
          <t>Total current liabilities</t>
        </is>
      </c>
      <c r="B28" s="6" t="n">
        <v>7369000</v>
      </c>
      <c r="C28" s="6" t="n">
        <v>15638000</v>
      </c>
    </row>
    <row r="29">
      <c r="A29" s="3" t="inlineStr">
        <is>
          <t>Non-current liabilities:</t>
        </is>
      </c>
    </row>
    <row r="30">
      <c r="A30" s="4" t="inlineStr">
        <is>
          <t>Term loan, net of current portion and deferred financing costs</t>
        </is>
      </c>
      <c r="B30" s="6" t="n">
        <v>767000</v>
      </c>
      <c r="C30" s="4" t="inlineStr">
        <is>
          <t xml:space="preserve"> </t>
        </is>
      </c>
    </row>
    <row r="31">
      <c r="A31" s="4" t="inlineStr">
        <is>
          <t>Deferred revenues, less current portion</t>
        </is>
      </c>
      <c r="B31" s="6" t="n">
        <v>130000</v>
      </c>
      <c r="C31" s="6" t="n">
        <v>55000</v>
      </c>
    </row>
    <row r="32">
      <c r="A32" s="4" t="inlineStr">
        <is>
          <t>Operating lease obligations, less current portion</t>
        </is>
      </c>
      <c r="B32" s="6" t="n">
        <v>222000</v>
      </c>
      <c r="C32" s="4" t="inlineStr">
        <is>
          <t xml:space="preserve"> </t>
        </is>
      </c>
    </row>
    <row r="33">
      <c r="A33" s="4" t="inlineStr">
        <is>
          <t>Total non-current liabilities</t>
        </is>
      </c>
      <c r="B33" s="6" t="n">
        <v>1119000</v>
      </c>
      <c r="C33" s="6" t="n">
        <v>55000</v>
      </c>
    </row>
    <row r="34">
      <c r="A34" s="4" t="inlineStr">
        <is>
          <t>Total liabilities</t>
        </is>
      </c>
      <c r="B34" s="6" t="n">
        <v>8488000</v>
      </c>
      <c r="C34" s="6" t="n">
        <v>15693000</v>
      </c>
    </row>
    <row r="35">
      <c r="A35" s="3" t="inlineStr">
        <is>
          <t>Stockholders' equity:</t>
        </is>
      </c>
    </row>
    <row r="36">
      <c r="A36" s="4" t="inlineStr">
        <is>
          <t>Common stock, $0.01 par value per share, 45,000,000 shares authorized; 31,597,975 and 30,530,643 shares issued and outstanding, respectively</t>
        </is>
      </c>
      <c r="B36" s="6" t="n">
        <v>316000</v>
      </c>
      <c r="C36" s="6" t="n">
        <v>305000</v>
      </c>
    </row>
    <row r="37">
      <c r="A37" s="4" t="inlineStr">
        <is>
          <t>Additional paid in capital</t>
        </is>
      </c>
      <c r="B37" s="6" t="n">
        <v>96290000</v>
      </c>
      <c r="C37" s="6" t="n">
        <v>95113000</v>
      </c>
    </row>
    <row r="38">
      <c r="A38" s="4" t="inlineStr">
        <is>
          <t>Accumulated deficit</t>
        </is>
      </c>
      <c r="B38" s="6" t="n">
        <v>-79117000</v>
      </c>
      <c r="C38" s="6" t="n">
        <v>-79413000</v>
      </c>
    </row>
    <row r="39">
      <c r="A39" s="4" t="inlineStr">
        <is>
          <t>Total stockholders' equity</t>
        </is>
      </c>
      <c r="B39" s="6" t="n">
        <v>17489000</v>
      </c>
      <c r="C39" s="6" t="n">
        <v>16005000</v>
      </c>
    </row>
    <row r="40">
      <c r="A40" s="4" t="inlineStr">
        <is>
          <t>Total liabilities and stockholders' equity</t>
        </is>
      </c>
      <c r="B40" s="5" t="n">
        <v>25977000</v>
      </c>
      <c r="C40" s="5" t="n">
        <v>316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1</t>
        </is>
      </c>
    </row>
    <row r="3">
      <c r="A3" s="3" t="inlineStr">
        <is>
          <t>Discontinued Operations and Disposal Groups [Abstract]</t>
        </is>
      </c>
    </row>
    <row r="4">
      <c r="A4" s="4" t="inlineStr">
        <is>
          <t>Discontinued Operations</t>
        </is>
      </c>
      <c r="B4" s="4" t="inlineStr">
        <is>
          <t>NOTE 13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acquired the ECM Assets and assumed certain liabilities of the Company for a purchase price of $16.0 million,
subject to certain adjustments for customer prepayments as set forth in the Asset Purchase Agreement. At closing, the Company received
approximately $5.4 million in net proceeds after (i) repaying the Company’s $4.0 million term loan with Bridge Bank, (ii) adjusting
for certain customer prepayments, (iii) recording the escrow funds of $800,000 and (iv) incurring certain transaction costs. The gain
on the sale of assets is summarized as follow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he transaction costs were primarily broker cost and
cost of legal and accounting to affect the transaction. The Company allocated $4,825,000 in goodwill to the sale of the ECM Assets using
a valuation of the ECM Assets and the remaining, go-forward business, to bifurcate its existing goodwill as of February 24, 2020. The
amount of goodwill to be included in that carrying amount was based on the relative fair values of the business to be disposed of and
the portion of the reporting unit that will be retained using our fair value approach as outlined in Note 2. Further, in accordance ASC
350-20-35-3A, when only a portion of goodwill is allocated to a business to be disposed of, the remaining portion of the goodwill associated
with the reporting unit to be retained was tested for impairment and no impairment was recognized. The Company reclassified the following
assets and liabilities for discontinued operations in the accompanying consolidated balance sheets:
As of
January 31, 2021 January 31, 2020
Current assets of discontinued operations:
Accounts receivable $ 587,000 $ 1,150,000
Contract receivables - 17,000
Prepaid Assets - 418,000
Current assets of discontinued operations $ 587,000 $ 1,585,000
Long-term assets of discontinued operations:
Property and equipment, net $ 13,000 $ 54,000
Capitalized software development cost, net - 1,816,000
Goodwill - 4,825,000
Other - 131,000
Long-term assets of discontinued operations $ 13,000 $ 6,826,000
Current liabilities of discontinued operations:
Accounts payable $ - $ 514,000
Accrued expenses 8,000 142,000
Deferred revenues 587,000 4,397,000
Current liabilities of discontinued operations $ 595,000 $ 5,053,000 For fiscal 2020 and 2019, the
Company reclassified the following for discontinued operations in the accompanying consolidated statements of operations:
Fiscal Year
2020 2019
Revenues:
System sales $ - $ 98,000
Professional services - 597,000
Maintenance and support 412,000 5,953,000
Software as a service 138,000 2,242,000
Transition service fees 394,000 -
Total revenues $ 944,000 $ 8,890,000
Expenses:
Cost of Sales 294,000 2,129,000
Selling, general and administrative expenses - 205,000
Research and development - 865,000
Transition service cost 166,000 -
Deferred financing cost 128,000 -
Transaction costs - 631,000
Total expenses 588,000 3,830,000
Miscellaneous expense - (25,000 )
Income from discontinued operations $ 356,000 $ 5,035,000 We entered into an agreement with
the Purchaser of the ECM Assets to maintain the current data center through a transition period that was expected to be approximately
seven months. The Company has continued to pay the rent and maintain the servers within the data center during the transition services
period. These amounts for fiscal 2020 are presented as discontinued operations and will continue to be presented as discontinued operations
in future periods throughout fiscal year 2021. In consideration of these transition services, the Company maintained rights to certain
customer contracts that provides a revenue stream of approximately $40,000 per month. During the transition period as defined in the Asset
Purchase Agreement, the Company will receive approximately $40,000 in revenue per month and have cost of approximately $30,000. The transition
service does not have a finite ending date, however, the goal of both the Purchaser and the Company is to complete the transition as quickly
as possible. The cost to maintain the data center can be eliminated upon the completion of the transition services as described in the
Asset Purchase Agreement. Our on-going cost to maintain the data center includes rent, cost of the servers, certain third-party software
arrangements, and depreciation of the servers. The property and equipment on the Company’s balance sheet in discontinued operations
is the net book value for the related servers in the data cen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NOTE 14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For the year ended January 31,
2021 and 2020, fees paid to 121G Consulting totalled $107,000 and $276,000, respectively. For fiscal 2019, $88,000 was included in executive
transition cost and $188,000 was included in the Company’s operating cost in the accompanying consolidated statements of operations.
As of January 31, 2020, consulting fees payable to 121G Consulting of $40,000 are included in accounts payable in the accompanying consolidated
balance sheet. There were no consulting fees payable to 121G Consulting outstanding as of January 31, 2021. Subsequent to Mr. Green joining
the Company on a full-time basis, the relationship with 121G Consulting was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NOTE 15 — SUBSEQUENT EVENTS We have evaluated subsequent
events occurring after January 31, 2021, and based on our evaluation we did not identify any events that would have required recognition
or disclosure in these consolidated financial statements, except for the following: Capital Raise On February 25, 2021, the Company
entered into an underwriting agreement with Craig-Hallum Capital Group LLC, as the sole managing underwriter, relating to the underwritten
public offering of an aggregate of 10,062,500 shares of the Company’s common stock, par value $0.01 per share, which included 1,312,500
shares of common stock sold pursuant to the underwriter’s exercise of an option to purchase additional shares of common stock to
cover over-allotments (the “Offering”). The price to the public in the Offering was $1.60 per share of common stock. The gross
proceeds to the Company from the Offering were approximately $16.1 million, before deducting underwriting discounts, commissions and estimated
offering expenses. The Offering closed on March 2, 2021. Revolving Line of Credit Modification On March 2, 2021, the Company
entered into an Amended and Restated Loan and Security Agreement, consisting of a $3,000,000 revolving credit facility (the “Amended
Security Agreement”). The Amended Security Agreement has a two-year term and includes customary financial covenants including the
requirements that the Company achieve certain EBITDA levels and certain recurring revenue levels. The Company shall not deviate by more
than twenty percent its recurring revenue projections over a trailing three-month basis. Additionally, the Company’s Bank EBITDA,
measured on a monthly basis over a trailing three-month period then ended, shall not deviate by more than 30% or $300,000. The Amended
Security Agreement facility shall bear interest at a per annum rate equal to the higher of (a) the Prime Rate (as published in The Wall
Street Journal) plus 1.00%, with a “floor” Prime Rate of 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1</t>
        </is>
      </c>
    </row>
    <row r="3">
      <c r="A3" s="3" t="inlineStr">
        <is>
          <t>SEC Schedule, 12-09, Valuation and Qualifying Accounts [Abstract]</t>
        </is>
      </c>
    </row>
    <row r="4">
      <c r="A4" s="4" t="inlineStr">
        <is>
          <t>Schedule II - Valuation and Qualifying Accounts and Reserves</t>
        </is>
      </c>
      <c r="B4" s="4" t="inlineStr">
        <is>
          <t>Schedule II Valuation and Qualifying Accounts and Reserves Streamline Health Solutions, Inc. For the two years ended January 31, 2021
Additions
Balance at Charged to Charged to Balance at
Beginning of Costs and Other (1) End of
Description Period Expenses Accounts Deductions Period
(in thousands)
Year ended January 31, 2021:
Allowance for doubtful accounts $ 96 $ (31 ) $ — $ — $ 65
Year ended January 31, 2020:
Allowance for doubtful accounts $ 345 $ (201 ) $ — $ (48 ) $ 96
(1) Uncollectible accounts written off, net of recov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consolidated financial statements
include the accounts of Streamline Health Solutions, Inc. and its wholly-owned subsidiary, Streamline Health, Inc. All significant intercompany
transactions and balances are eliminated in consolidation. All amounts in the consolidated financial statements, notes and tables have
been rounded to the nearest thousand dollars, except share and per share amounts, unless otherwise indicated. The Company determined that it
has one operating segment and one reporting unit due to the single nature of our products, product development, distribution process,
and customer base as a provider of computer software-based solutions and services for healthcare providers. On February 24, 2020, the Company
sold a portion of its business (the ECM Assets). The Company signed the definitive agreement with respect to the sale of the ECM Assets
in December 2019 and prepared and filed a proxy statement to obtain stockholder approval of the transaction. We applied the standard of
ASC 205-20-1 to ascertain the timing of accounting for the discontinued operations. Based on ASC 205-20-1, the Company determined that
it did not have the authority to sell the assets until the date of the stockholder approval, which was February 21, 2020. Accordingly,
the Company did not present the ECM Assets as held for sale in previously filed financial statements. On February 21, 2020, the Company,
having the authority and ability to consummate the sale of the ECM Assets, met the criteria to present discontinued operations as described
in ASC 205-20-1. Accordingly, the Company is reporting the results of operations and cash flows, and related balance sheet items associated
with the ECM Assets in discontinued operations in the accompanying consolidated statements of operations, cash flows and balance sheets
for the current and comparative prior periods. Refer to Note 13 – Discontinued Operations for further detail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and income taxes. Actual results could differ from those estimates.</t>
        </is>
      </c>
    </row>
    <row r="6">
      <c r="A6" s="4" t="inlineStr">
        <is>
          <t>Reclassifications</t>
        </is>
      </c>
      <c r="B6" s="4" t="inlineStr">
        <is>
          <t>Reclassifications Certain amounts in the preparation
of financial statements for fiscal year 2020 resulted in reclassifications of fiscal year 2019 amounts, with a total of $47,000 current
prepaid assets being reclassed to other non-current assets for deferred financing costs relating to the revolving credit agreement.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our SaaS contracts, we have reclassed SaaS professional services from professional services revenue
and cost of sales on the consolidated statement of operations to Software as a Service revenue and cost of sales. For fiscal 2020 and
fiscal 2019, the reclass of revenue was $95,000 and $41,000, respectively. For fiscal 2020 and fiscal 2019, the reclass of cost of sales
was $111,000 and $85,000, respectively.</t>
        </is>
      </c>
    </row>
    <row r="7">
      <c r="A7" s="4" t="inlineStr">
        <is>
          <t>Cash and Cash Equivalents</t>
        </is>
      </c>
      <c r="B7" s="4" t="inlineStr">
        <is>
          <t xml:space="preserve">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Fiscal Year
2020 2019
Escrowed funds from sale of ECM Assets $ 800,000 —
Right-of Use Assets from operating lease $ 540,000 $ —
Capitalized software purchased with stock (Note 12) 41,000 — </t>
        </is>
      </c>
    </row>
    <row r="8">
      <c r="A8" s="4" t="inlineStr">
        <is>
          <t>Receivables</t>
        </is>
      </c>
      <c r="B8" s="4" t="inlineStr">
        <is>
          <t>Receivables Accounts and contract receivables
are comprised of amounts owed to the Company for licensed software, professional services, including coding audit services, maintenance
services, and software as a service and are presented net of the allowance for doubtful accounts. The timing of revenue recognition may
not coincide with the billing terms of the customer contract, resulting in unbilled receivables or deferred revenues; therefore, certain
contract receivables represent revenues recognized prior to customer billings. Individual contract terms with customer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t>
        </is>
      </c>
    </row>
    <row r="9">
      <c r="A9" s="4" t="inlineStr">
        <is>
          <t>Allowance for Doubtful Accounts</t>
        </is>
      </c>
      <c r="B9" s="4" t="inlineStr">
        <is>
          <t>Allowance for Doubtful Accounts The Company adjusts accounts
receivable down to net realizable value with its allowance methodology. In determining the allowance for doubtful accounts, aged receivables
are analysed periodically by management. Each identified receivable is reviewed based upon the most recent information available and the
status of any open or unresolved issues with the customer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r inability of its customers or resellers to make required
payments. The allowance for doubtful accounts was approximately $65,000 and $96,000 at January 31, 2021 and 2020, respectively. The Company
believes that its reserve is adequate, however, results may differ in future periods. Bad debt benefit for fiscal years
2020 and 2019 was as follows:
2020 2019
Bad debt benefit $ (31,000 ) $ (201,000 )</t>
        </is>
      </c>
    </row>
    <row r="10">
      <c r="A10" s="4" t="inlineStr">
        <is>
          <t>Concessions Accrual</t>
        </is>
      </c>
      <c r="B10" s="4" t="inlineStr">
        <is>
          <t>Concessions Accrual In determining the concessions
accrual, the Company evaluates historical concessions granted relative to revenue. The Company records a provision, reducing revenue,
each period for the estimated amount of concessions incurred. The Company evaluates the amount of the provision and the concession accrual
each period. The concession accrual included in accrued other expenses on the Company’s consolidated balance sheets was $99,000
and $44,000 as of January 31, 2021 and 2020, respectively.</t>
        </is>
      </c>
    </row>
    <row r="11">
      <c r="A11" s="4" t="inlineStr">
        <is>
          <t>Property and Equipment</t>
        </is>
      </c>
      <c r="B11" s="4" t="inlineStr">
        <is>
          <t>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20 and 2019 was $64,000 and $43,000, respectively.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is>
      </c>
    </row>
    <row r="12">
      <c r="A12" s="4" t="inlineStr">
        <is>
          <t>Leases</t>
        </is>
      </c>
      <c r="B12" s="4" t="inlineStr">
        <is>
          <t>Leases We adopted ASC 842, Leases, We recognize operating lease
cost on a straight-line basis by aggregating any rent abatement with the total expected rental payments and amortizing the expense ratably
over the term of the lease. See Note 4 – Operating Leases for further details. As of January 31, 2021 and 2020,
the Company had no financing lease obligations.</t>
        </is>
      </c>
    </row>
    <row r="13">
      <c r="A13" s="4" t="inlineStr">
        <is>
          <t>Debt Issuance Costs</t>
        </is>
      </c>
      <c r="B13" s="4" t="inlineStr">
        <is>
          <t>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the non-current portion of our term loan.</t>
        </is>
      </c>
    </row>
    <row r="14">
      <c r="A14" s="4" t="inlineStr">
        <is>
          <t>Impairment of Long-Lived Assets</t>
        </is>
      </c>
      <c r="B14" s="4" t="inlineStr">
        <is>
          <t>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t>
        </is>
      </c>
    </row>
    <row r="15">
      <c r="A15" s="4" t="inlineStr">
        <is>
          <t>Capitalized Software Development Costs</t>
        </is>
      </c>
      <c r="B15" s="4" t="inlineStr">
        <is>
          <t>Capitalized Software Development Costs Software development costs for
software to be sold, leased, or marketed are accounted for in accordance with ASC 985-20, Software — Costs of Software to be
Sold, Leased or Marketed Internal-use software development
costs are accounted for in accordance with ASC 350-40, Internal-Use Software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cost was $1,662,000 and $1,494,000 in fiscal 2020 and 2019, respectively. Further, the Company recognized an impairment
of approximately $164,000 and $354,000 in fiscal 2020 and fiscal 2019, respectively, related to cancelled or abandoned enhancement projects
during fiscal 2020 and fiscal 2019 that has been recognized within amortization expense. Additionally, in fiscal 2020, approximately $5,437,000
of fully amortized and abandoned assets, including previously acquired assets, were cleared from their corresponding capitalization and
accumulated amortization balance sheet accounts.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Fiscal Year
2020 2019
Amortization expense on internally-developed software included in:
Cost of systems sales $ 501,000 $ 964,000
Cost of software as a service 1,148,000 517,000
Cost of audit services 13,000 13,000
Total amortization expense on internally-developed software $ 1,662,000 $ 1,494,000 Interest capitalized to software
development cost in fiscal 2020 and 2019 was $13,000 and $ 191,000 Research and development expense
was $2,933,000 and $2,690,000 in fiscal 2020 and 2019, respectively.</t>
        </is>
      </c>
    </row>
    <row r="16">
      <c r="A16" s="4" t="inlineStr">
        <is>
          <t>Fair Value of Financial Instruments</t>
        </is>
      </c>
      <c r="B16" s="4" t="inlineStr">
        <is>
          <t>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2019, the carrying amount of the Company’s long-term debt approximates
fair value since the variable interest rates being paid on the amounts approximate the market interest rate. For fiscal 2019, long-term
debt is classified as Level 2. The table below provides information
on our liabilities that are measured at fair value on a recurring basis:
Quoted Significant Significant
Total Fair Active Observable Unobservable
Value (Level 1) (Level 2) (Level 3)
At January 31, 2020
Royalty liability (1) $ 969,000 $ — $ — $ 969,000
(1) The fair value of the royalty liability was determined based on discounting the portion of the modified royalty commitment payable in cash. During fiscal 2020 and 2019, the Company recognized a fair value adjustment of $31,000 and $64,000, respectively. In fiscal 2020, the royalty liability was paid in full (refer to Note 12 – Commitments and Contingencies for additional information on our royalty liability). There were no changes to the fair value methods. Fair value adjustments are included within miscellaneous expense in the consolidated statements of operations. The fair value of the PPP loan was determined based
on discounting the loan amount as of January 31, 2021. The fair value using market rates the Company believes would be available for similar
types of financial instruments would have resulted in a lower fair value of $2,206,000 as compared to the book value of $2,301,000, a
reduction of $95,000.</t>
        </is>
      </c>
    </row>
    <row r="17">
      <c r="A17" s="4" t="inlineStr">
        <is>
          <t>Revenue Recognition</t>
        </is>
      </c>
      <c r="B17" s="4" t="inlineStr">
        <is>
          <t>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Additional revenues are also derived from reselling
third-party software and hardware component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Audit Services The Company provides technology-enabled
coding audit services to help customers review and optimize their internal clinical documentation and coding functions across the applicable
segment of the customer’s enterprise. Audit services are a separate performance obligation. We recognize revenue over time as the
services are performed. Disaggregation of Revenue The following table provides
information about disaggregated revenue by type and nature of revenue stream:
Year Ended January 31, 2021
Recurring Revenue Non-recurring Revenue Total
Systems sales $ 153,000 $ 437,000 $ 590,000
Professional services — 618,000 618,000
Audit services — 1,891,000 1,891,000
Maintenance and support 4,586,000 — 4,586,000
Software as a service 3,661,000 — 3,661,000
Total revenue: $ 8,400,000 $ 2,946,000 $ 11,346,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21, we recognized approximately $4.026 million in revenue from deferred revenues outstanding as of January 31, 2020.
Revenue allocated to remaining performance obligations was $17.031 million as of January 31, 2021, of which the Company expects to recognize
approximately 55.56%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1, and 2020, we had deferred costs of $168,000
and $140,000, respectively, net of accumulated amortization of $126,000 and $284,000, respectively. Amortization expense of these costs
was $125,000 and $227,000 in fiscal 2020 and 2019, respectively. There were no impairment losses for these capitalized costs for the fiscal
years 2020 and 2019. In fiscal 2020, the deferred cost to fulfill a contract and the associated accumulated amortization accounts were
reduced by $283,000 for projects with fully amortized cost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led $666,000 and $394,000, respectively,
as of January 31, 2021 and 2020. In fiscal 2020 and 2019, $206,000 and $150,000, respectively, in amortization expense associated with
deferred sales commissions was included in selling, general and administrative expenses on the consolidated statements of operations.
There were no impairment losses for these capitalized costs for the years ended January 31, 2021 and 2020.</t>
        </is>
      </c>
    </row>
    <row r="18">
      <c r="A18" s="4" t="inlineStr">
        <is>
          <t>Concentrations</t>
        </is>
      </c>
      <c r="B18" s="4" t="inlineStr">
        <is>
          <t>Concentrations Financial instruments, which
potentially expose the Company to concentrations of credit risk, consist primarily of accounts receivable. The Company’s accounts
receivable are concentrated in the healthcare industry. However, the Company’s customers typically are well-established hospitals,
medical facilities or major health information systems companies with good credit histories that resell the Company’s solutions.
Payments from customer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ustomers and remarketing partners for a substantial portion of its total revenues. The Company expects that a
significant portion of its future revenues will continue to be generated by a limited number of customers and its remarketing partners.</t>
        </is>
      </c>
    </row>
    <row r="19">
      <c r="A19" s="4" t="inlineStr">
        <is>
          <t>Goodwill and Intangible Assets</t>
        </is>
      </c>
      <c r="B19" s="4" t="inlineStr">
        <is>
          <t>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and customer relationships. Finite-lived purchased intangible assets are amortized over their
expected period of benefit, which generally ranges from one to 10 years, using the straight-line and undiscounted expected future cash
flows methods.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1 and 2020,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s significant judgment by management, and different judgments could yield different results. The Company performed its annual
assessment of goodwill during the fourth quarter of fiscal 2020, using the approach described above. Based on the analysis performed,
the fair value of the reporting unit exceeded the carrying amount of the reporting unit, including goodwill, and, therefore, a goodwill
impairment loss was not recognized.</t>
        </is>
      </c>
    </row>
    <row r="20">
      <c r="A20" s="4" t="inlineStr">
        <is>
          <t>Equity Awards</t>
        </is>
      </c>
      <c r="B20" s="4" t="inlineStr">
        <is>
          <t>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fair value of the stock options
granted are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0 and 2019, 162,095 and 75,487 shares of common stock were surrendered to the Company to satisfy
tax withholding obligations totalling $256,000 and $99,000, respectively, in connection with the vesting of restricted stock awards. Shares
surrendered by the restricted stock award recipients in accordance with the applicable plan are deemed cancelled, and therefore are not
available to be reissued. The Company awarded 748,245 and 862,518 shares of restricted stock to officers and directors of the Company
in fiscal 2020 and 2019, respectively.</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7 - Income Taxes for further details. The Company provides for uncertain
tax positions and the related interest and penalties based upon management’s assessment of whether certain tax positions are more
likely than not to be sustained upon examination by tax authorities. At January 31, 2021, the Company believes it has appropriately accounted
for any uncertain tax positions.</t>
        </is>
      </c>
    </row>
    <row r="22">
      <c r="A22" s="4" t="inlineStr">
        <is>
          <t>Net Loss Per Common Share</t>
        </is>
      </c>
      <c r="B22" s="4" t="inlineStr">
        <is>
          <t>Net Loss Per Common Share The Company presents basic and
diluted earnings per share (“EPS”) data for our common stock. Our Series A Convertible Preferred Stock were considered participating
securities under ASC 260, Earnings Per Share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The Series A Convertible Preferred Stock does not participate in losses, and as a result, the Company
does not allocate losses to these securities in periods of loss. Diluted EPS for our common stock is computed using the more dilutive
of the two-class method or the “if-converted” and treasury stock methods. See Note 3 – Preferred Stock for further discussion
of the redemption of our Series A Convertible Preferred Stock. The following is the calculation
of the basic and diluted net loss per share of common stock:
Fiscal Year
2020 2019
Basic earnings (loss) per share:
Continuing operations
Loss from continuing operations, net of tax $ (4,799,000 ) $ (6,244,000 )
Add: Redemption of Series A Preferred Stock — 4,894,000
Net loss from continuing operations $ (4,799,000 ) $ (1,350,000 )
Basic net loss per share of common stock from continuing operations $ (0.16 ) $ (0.06 )
Discontinued operations
Gain from discontinued operations, net of tax $ 5,095,000 $ 3,381,000
Less: Allocation of earnings to participating securities — (281,000 )
Income available to common stockholders from discontinued operations $ 5,095,000 $ 3,100,000
Basic net earnings per share of common stock from discontinued operations $ 0.17 $ 0.14
Diluted earnings (loss) per share (1):
Continuing operations
Loss available to common stockholders from continuing operations $ (4,799,000 ) $ (6,244,000 )
Diluted net loss per share of common stock from continuing operations (3) $ (0.16 ) $ (0.27 )
Discontinued operations
Income available to common stockholders from discontinued operations $ 5,095,000 $ 3,381,000
Diluted net earnings per share of common stock from discontinued operations $ 0.17 $ 0.13
Net income $ 296,000 $ 2,031,000
Weighted average shares outstanding - Basic (2) 30,152,383 22,739,679
Effect of dilutive securities - Stock options, Restricted stock and Series A Convertible Preferred Stock (3) 488,359 2,343,382
Weighted average shares outstanding – Diluted 30,640,742 25,083,061
Basic net income per share of common stock $ 0.01 $ 0.08
Diluted net income (loss) per share of common stock $ 0.01 $ (0.14 )
(1) Diluted EPS for our common stock was computed using the if-converted method, which yields the same result as the two-class method. The two-class method has not been used in the current period as a result of the redemption of the participating securities.
(2) Excludes the effect of unvested restricted shares of common stock, which are considered non-participating securities. As of January 31, 2021 and 2020, there were 931,125 and 803,498 unvested restricted shares of common stock, respectively.
(3) Diluted net loss per share excludes the effect of shares that are anti-dilutive. As of January 31, 2021, there were zero outstanding shares of Series A Convertible Preferred Stock, 625,830 outstanding stock options and 931,125 unvested restricted shares of common stock. As of January 31, 2020, there were zero outstanding shares of Series A Convertible Preferred Stock, 798,603 outstanding stock options and 803,498 unvested restricted shares of common stock.</t>
        </is>
      </c>
    </row>
    <row r="23">
      <c r="A23" s="4" t="inlineStr">
        <is>
          <t>Other Operating Costs</t>
        </is>
      </c>
      <c r="B23" s="4" t="inlineStr">
        <is>
          <t>Other Operating Costs Executive Transition Costs We recorded $789,000 in cost
related to replacing the Company’s CEO in the fiscal year ended January 31, 2020. These costs included placement fees, retention
bonuses for existing key personnel and certain required consulting costs. Each of these costs were directly attributable to the successful
placement of our new CEO with the Company. Rationalization Charges In the fourth quarter of fiscal
2019, we implemented a rationalization plan to make the operation of the Company more efficient and for the purpose of aligning its personnel
needs and capital requirements with the sale of the ECM Assets. The rationalization plan included a reduction in workforce of approximately
twenty (20) employees, or approximately twenty percent (20%) of the Company’s total workforce. As a result of the rationalization
plan, the Company recorded $388,000 in one-time severance and other employee termination-related costs that was recorded within accrued
expenses in fiscal 2019 and was paid in fiscal 2020. The Company did not incur, in fiscal 2020, any other significant charges as a result
of the rationalization plan. Transaction Costs The Company incurred approximately
$230,000 of legal and accounting cost in conjunction with the Company’s immaterial correction of an error in the prior year. These
costs were necessary to file the Company’s Quarterly Report on Form 10-Q for the quarter ended October 30, 2019, which was filed
on January 7, 2020. Loss on Exit of Membership
Agreement In the first quarter of fiscal
2020, the Company decided to exit the membership agreement to occupy shared office space in Atlanta. As a result of that decision, we
recorded a $105,000 loss on exit of the membership agreement in fiscal 2020.</t>
        </is>
      </c>
    </row>
    <row r="24">
      <c r="A24" s="4" t="inlineStr">
        <is>
          <t>Loss Contingencies</t>
        </is>
      </c>
      <c r="B24" s="4" t="inlineStr">
        <is>
          <t>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25">
      <c r="A25" s="4" t="inlineStr">
        <is>
          <t>Recent Accounting Pronouncements</t>
        </is>
      </c>
      <c r="B25" s="4" t="inlineStr">
        <is>
          <t>Recent Accounting Pronouncements In December 2019, the FASB issued
ASU No. 2019-12, Income Taxes (Topic 740): Simplifying the Accounting for Income Taxes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In January 2017, the FASB issued
ASU 2017-04, Intangibles—Goodwill and Other (Topic 350): Simplifying the Test for Goodwill Impairment In August 2018, the FASB issued
ASU 2018-13,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1</t>
        </is>
      </c>
    </row>
    <row r="3">
      <c r="A3" s="3" t="inlineStr">
        <is>
          <t>Accounting Policies [Abstract]</t>
        </is>
      </c>
    </row>
    <row r="4">
      <c r="A4" s="4" t="inlineStr">
        <is>
          <t>Schedule of Non-Cash Items Related to Condensed Consolidated Statements of Cash Flow</t>
        </is>
      </c>
      <c r="B4" s="4" t="inlineStr">
        <is>
          <t xml:space="preserve">The Company had the following
items that were non-cash items related to the consolidated statements of cash flows:
Fiscal Year
2020 2019
Escrowed funds from sale of ECM Assets $ 800,000 —
Right-of Use Assets from operating lease $ 540,000 $ —
Capitalized software purchased with stock (Note 12) 41,000 — </t>
        </is>
      </c>
    </row>
    <row r="5">
      <c r="A5" s="4" t="inlineStr">
        <is>
          <t>Schedule of Bad Debt Expenses</t>
        </is>
      </c>
      <c r="B5" s="4" t="inlineStr">
        <is>
          <t>Bad debt benefit for fiscal years
2020 and 2019 was as follows:
2020 2019
Bad debt benefit $ (31,000 ) $ (201,000 )</t>
        </is>
      </c>
    </row>
    <row r="6">
      <c r="A6" s="4" t="inlineStr">
        <is>
          <t>Schedule of Estimated Useful Life of Property and Equipment</t>
        </is>
      </c>
      <c r="B6" s="4" t="inlineStr">
        <is>
          <t>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t>
        </is>
      </c>
    </row>
    <row r="7">
      <c r="A7" s="4" t="inlineStr">
        <is>
          <t>Schedule of Amortization Expense For Internally Developed Software</t>
        </is>
      </c>
      <c r="B7" s="4" t="inlineStr">
        <is>
          <t xml:space="preserve">Fiscal Year
2020 2019
Amortization expense on internally-developed software included in:
Cost of systems sales $ 501,000 $ 964,000
Cost of software as a service 1,148,000 517,000
Cost of audit services 13,000 13,000
Total amortization expense on internally-developed software $ 1,662,000 $ 1,494,000 </t>
        </is>
      </c>
    </row>
    <row r="8">
      <c r="A8" s="4" t="inlineStr">
        <is>
          <t>Schedule of Fair Value Assets and Liabilities Measured on Recurring Basis</t>
        </is>
      </c>
      <c r="B8" s="4" t="inlineStr">
        <is>
          <t>The table below provides information
on our liabilities that are measured at fair value on a recurring basis:
Quoted Significant Significant
Total Fair Active Observable Unobservable
Value (Level 1) (Level 2) (Level 3)
At January 31, 2020
Royalty liability (1) $ 969,000 $ — $ — $ 969,000
(1) The fair value of the royalty liability was determined based on discounting the portion of the modified royalty commitment payable in cash. During fiscal 2020 and 2019, the Company recognized a fair value adjustment of $31,000 and $64,000, respectively. In fiscal 2020, the royalty liability was paid in full (refer to Note 12 – Commitments and Contingencies for additional information on our royalty liability). There were no changes to the fair value methods. Fair value adjustments are included within miscellaneous expense in the consolidated statements of operations.</t>
        </is>
      </c>
    </row>
    <row r="9">
      <c r="A9" s="4" t="inlineStr">
        <is>
          <t>Schedule of Disaggregation of Revenue</t>
        </is>
      </c>
      <c r="B9" s="4" t="inlineStr">
        <is>
          <t xml:space="preserve">The following table provides
information about disaggregated revenue by type and nature of revenue stream:
Year Ended January 31, 2021
Recurring Revenue Non-recurring Revenue Total
Systems sales $ 153,000 $ 437,000 $ 590,000
Professional services — 618,000 618,000
Audit services — 1,891,000 1,891,000
Maintenance and support 4,586,000 — 4,586,000
Software as a service 3,661,000 — 3,661,000
Total revenue: $ 8,400,000 $ 2,946,000 $ 11,346,000 </t>
        </is>
      </c>
    </row>
    <row r="10">
      <c r="A10" s="4" t="inlineStr">
        <is>
          <t>Schedule of Basic and Diluted Net Loss Per Share of Common Stock</t>
        </is>
      </c>
      <c r="B10" s="4" t="inlineStr">
        <is>
          <t>The following is the calculation
of the basic and diluted net loss per share of common stock:
Fiscal Year
2020 2019
Basic earnings (loss) per share:
Continuing operations
Loss from continuing operations, net of tax $ (4,799,000 ) $ (6,244,000 )
Add: Redemption of Series A Preferred Stock — 4,894,000
Net loss from continuing operations $ (4,799,000 ) $ (1,350,000 )
Basic net loss per share of common stock from continuing operations $ (0.16 ) $ (0.06 )
Discontinued operations
Gain from discontinued operations, net of tax $ 5,095,000 $ 3,381,000
Less: Allocation of earnings to participating securities — (281,000 )
Income available to common stockholders from discontinued operations $ 5,095,000 $ 3,100,000
Basic net earnings per share of common stock from discontinued operations $ 0.17 $ 0.14
Diluted earnings (loss) per share (1):
Continuing operations
Loss available to common stockholders from continuing operations $ (4,799,000 ) $ (6,244,000 )
Diluted net loss per share of common stock from continuing operations (3) $ (0.16 ) $ (0.27 )
Discontinued operations
Income available to common stockholders from discontinued operations $ 5,095,000 $ 3,381,000
Diluted net earnings per share of common stock from discontinued operations $ 0.17 $ 0.13
Net income $ 296,000 $ 2,031,000
Weighted average shares outstanding - Basic (2) 30,152,383 22,739,679
Effect of dilutive securities - Stock options, Restricted stock and Series A Convertible Preferred Stock (3) 488,359 2,343,382
Weighted average shares outstanding – Diluted 30,640,742 25,083,061
Basic net income per share of common stock $ 0.01 $ 0.08
Diluted net income (loss) per share of common stock $ 0.01 $ (0.14 )
(1) Diluted EPS for our common stock was computed using the if-converted method, which yields the same result as the two-class method. The two-class method has not been used in the current period as a result of the redemption of the participating securities.
(2) Excludes the effect of unvested restricted shares of common stock, which are considered non-participating securities. As of January 31, 2021 and 2020, there were 931,125 and 803,498 unvested restricted shares of common stock, respectively.
(3) Diluted net loss per share excludes the effect of shares that are anti-dilutive. As of January 31, 2021, there were zero outstanding shares of Series A Convertible Preferred Stock, 625,830 outstanding stock options and 931,125 unvested restricted shares of common stock. As of January 31, 2020, there were zero outstanding shares of Series A Convertible Preferred Stock, 798,603 outstanding stock options and 803,498 unvested restricted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12 Months Ended</t>
        </is>
      </c>
    </row>
    <row r="2">
      <c r="B2" s="2" t="inlineStr">
        <is>
          <t>Jan. 31, 2021</t>
        </is>
      </c>
    </row>
    <row r="3">
      <c r="A3" s="3" t="inlineStr">
        <is>
          <t>Stockholders' Equity Note [Abstract]</t>
        </is>
      </c>
    </row>
    <row r="4">
      <c r="A4" s="4" t="inlineStr">
        <is>
          <t>Schedule of Adjustment to Net Income (Loss) Attributable to Common Stockholders</t>
        </is>
      </c>
      <c r="B4" s="4" t="inlineStr">
        <is>
          <t xml:space="preserve">Balance at January 31, 2019 $ 8,686,000
Redemption of Series A Convertible Preferred Stock (5,791,000 )
Fees paid for redemption of Series A Convertible Preferred Stock (22,000 )
Previously recognized beneficial conversion feature 2,021,000
Return from the preferred stockholders $ 4,89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Jan. 31, 2021</t>
        </is>
      </c>
    </row>
    <row r="3">
      <c r="A3" s="3" t="inlineStr">
        <is>
          <t>Leases [Abstract]</t>
        </is>
      </c>
    </row>
    <row r="4">
      <c r="A4" s="4" t="inlineStr">
        <is>
          <t>Schedule of Maturities of Operating Lease Liabilities</t>
        </is>
      </c>
      <c r="B4" s="4" t="inlineStr">
        <is>
          <t xml:space="preserve">Maturities of operating lease
liabilities associated with the Company’s operating lease as of January 31, 2021 are as follows for payments due based upon the
Company’s fiscal year:
2021 $ 204,000
2022 210,000
2023 35,000
Total Lease Payments 449,000
Less present value adjustment (29,000 )
Present value of lease liabilities $ 4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Outstanding Debt, Other Than PPP Loan</t>
        </is>
      </c>
      <c r="B4" s="4" t="inlineStr">
        <is>
          <t xml:space="preserve">Outstanding principal balances
on debt consisted of the following at:
January 31, 2021 January 31, 2020
Term loan $ 2,301,000 $ 4,000,000
Deferred financing cost — (128,000 )
Total 2,301,000 3,872,000
Less: Current portion (1,534,000 ) (3,872,000 )
Non-current portion of debt $ 767,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an. 31, 2021</t>
        </is>
      </c>
    </row>
    <row r="3">
      <c r="A3" s="3" t="inlineStr">
        <is>
          <t>Goodwill and Intangible Assets Disclosure [Abstract]</t>
        </is>
      </c>
    </row>
    <row r="4">
      <c r="A4" s="4" t="inlineStr">
        <is>
          <t>Schedule of Intangible Assets</t>
        </is>
      </c>
      <c r="B4" s="4" t="inlineStr">
        <is>
          <t xml:space="preserve">Intangible assets consist of
the following:
January 31, 2021
Estimated Accumulated
Useful Life Gross Assets Amortization Net Assets
Finite-lived assets:
Customer relationships 5-10 years $ 5,397,000 $ 4,773,000 $ 624,000
January 31, 2020
Estimated Accumulated
Useful Life Gross Assets Amortization Net Assets
Finite-lived assets:
Customer relationships 5-10 years $ 5,397,000 $ 4,282,000 $ 1,115,000 </t>
        </is>
      </c>
    </row>
    <row r="5">
      <c r="A5" s="4" t="inlineStr">
        <is>
          <t>Schedule of Future Amortization Expense for Intangible Assets</t>
        </is>
      </c>
      <c r="B5" s="4" t="inlineStr">
        <is>
          <t xml:space="preserve">Future amortization expense for
intangible assets is estimated as follows:
Annual
2021 $ 455,000
2022 169,000
Total $ 62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an. 31, 2021</t>
        </is>
      </c>
      <c r="C1" s="2" t="inlineStr">
        <is>
          <t>Jan. 31, 2020</t>
        </is>
      </c>
    </row>
    <row r="2">
      <c r="A2" s="3" t="inlineStr">
        <is>
          <t>Statement of Financial Position [Abstract]</t>
        </is>
      </c>
    </row>
    <row r="3">
      <c r="A3" s="4" t="inlineStr">
        <is>
          <t>Allowance for doubtful accounts</t>
        </is>
      </c>
      <c r="B3" s="5" t="n">
        <v>65000</v>
      </c>
      <c r="C3" s="5" t="n">
        <v>96000</v>
      </c>
    </row>
    <row r="4">
      <c r="A4" s="4" t="inlineStr">
        <is>
          <t>Accumulated amortization, Property and equipment</t>
        </is>
      </c>
      <c r="B4" s="6" t="n">
        <v>452000</v>
      </c>
      <c r="C4" s="6" t="n">
        <v>406000</v>
      </c>
    </row>
    <row r="5">
      <c r="A5" s="4" t="inlineStr">
        <is>
          <t>Accumulated amortization, capitalized software development costs</t>
        </is>
      </c>
      <c r="B5" s="6" t="n">
        <v>3507000</v>
      </c>
      <c r="C5" s="6" t="n">
        <v>7283000</v>
      </c>
    </row>
    <row r="6">
      <c r="A6" s="4" t="inlineStr">
        <is>
          <t>Accumulated amortization, intangible assets</t>
        </is>
      </c>
      <c r="B6" s="5" t="n">
        <v>4773000</v>
      </c>
      <c r="C6" s="5" t="n">
        <v>4282000</v>
      </c>
    </row>
    <row r="7">
      <c r="A7" s="4" t="inlineStr">
        <is>
          <t>Common stock, par value</t>
        </is>
      </c>
      <c r="B7" s="7" t="n">
        <v>0.01</v>
      </c>
      <c r="C7" s="7" t="n">
        <v>0.01</v>
      </c>
    </row>
    <row r="8">
      <c r="A8" s="4" t="inlineStr">
        <is>
          <t>Common stock, shares authorized</t>
        </is>
      </c>
      <c r="B8" s="6" t="n">
        <v>45000000</v>
      </c>
      <c r="C8" s="6" t="n">
        <v>45000000</v>
      </c>
    </row>
    <row r="9">
      <c r="A9" s="4" t="inlineStr">
        <is>
          <t>Common stock, shares issued</t>
        </is>
      </c>
      <c r="B9" s="6" t="n">
        <v>31597975</v>
      </c>
      <c r="C9" s="6" t="n">
        <v>30530643</v>
      </c>
    </row>
    <row r="10">
      <c r="A10" s="4" t="inlineStr">
        <is>
          <t>Common stock, shares outstanding</t>
        </is>
      </c>
      <c r="B10" s="6" t="n">
        <v>31597975</v>
      </c>
      <c r="C10" s="6" t="n">
        <v>30530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Tax (Expense) Benefit</t>
        </is>
      </c>
      <c r="B4" s="4" t="inlineStr">
        <is>
          <t>Income taxes consist of the following:
Fiscal Year
2020 2019
Current tax (expense) benefit:
Federal $ — $ —
State (14,000 ) (22,000 )
Total current provision $ (14,000 ) $ (22,000 )</t>
        </is>
      </c>
    </row>
    <row r="5">
      <c r="A5" s="4" t="inlineStr">
        <is>
          <t>Schedule of Effective Income Tax Rate Reconciliation</t>
        </is>
      </c>
      <c r="B5" s="4" t="inlineStr">
        <is>
          <t xml:space="preserve">The income tax benefit differs
from the amount computed using the federal statutory income tax rates of 21% for fiscal 2020 and 2019 as follows:
Fiscal Year
2020 2019
Federal tax benefit at statutory rate $ (1,272,000 ) $ (1,649,000 )
State and local tax expense, net of federal 11,000 18,000
Increase in valuation allowance 1,693,000 879,000
Permanent items:
Incentive stock options — 8,000
Other 5,000 7,000
Reserve for uncertain tax position 35,000 29,000
R&amp;D Credit (Federal) (174,000 ) (144,000 )
Expiring carryforwards 5,000 463,000
Stock-based compensation (305,000 ) 70,000
Other 16,000 341,000
Income tax expense $ 14,000 $ 22,000 </t>
        </is>
      </c>
    </row>
    <row r="6">
      <c r="A6" s="4" t="inlineStr">
        <is>
          <t>Schedule of Deferred Tax Assets and Liabilities</t>
        </is>
      </c>
      <c r="B6" s="4" t="inlineStr">
        <is>
          <t xml:space="preserve">The Company provides deferred
income taxes for temporary differences between assets and liabilities recognized for financial reporting and income tax purposes. The
income tax effects of these temporary differences and credits are as follows:
January 31,
2021 2020
Deferred tax assets:
Allowance for doubtful accounts $ 16,000 $ 24,000
Deferred revenue 12,000 18,000
Accruals 47,000 45,000
Net operating loss carryforwards 8,651,000 10,063,000
Stock compensation expense 367,000 70,000
Property and equipment (5,000 ) 6,000
R&amp;D credit 1,431,000 1,365,000
Other 7,000 153,000
Total deferred tax assets 10,526,000 11,744,000
Valuation allowance (9,992,000 ) (11,346,000 )
Net deferred tax assets 534,000 398,000
Deferred tax liabilities:
Finite-lived intangible assets (534,000 ) (398,000 )
Total deferred tax liabilities (534,000 ) (398,000 )
Net deferred tax liabilities $ — $ — </t>
        </is>
      </c>
    </row>
    <row r="7">
      <c r="A7" s="4" t="inlineStr">
        <is>
          <t>Schedule of Gross Unrecognized Tax Benefits</t>
        </is>
      </c>
      <c r="B7" s="4" t="inlineStr">
        <is>
          <t xml:space="preserve">A reconciliation of the beginning
and ending amounts of gross unrecognized tax benefits (excluding interest and penalties) is as follows:
2020 2019
Beginning of fiscal year $ 304,000 $ 275,000
Additions for tax positions for the current year 33,000 30,000
Additions for tax positions of prior years 2,000 —
Subtractions for tax positions of prior years — (1,000 )
End of fiscal year $ 339,000 $ 30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chedule of Stock Option Activity</t>
        </is>
      </c>
      <c r="B4" s="4" t="inlineStr">
        <is>
          <t xml:space="preserve">A summary of stock option activity
follows:
Weighted
Average Remaining Aggregate
Options Exercise Price Life in Years intrinsic value
Outstanding as of January 31, 2020 798,603 $ 3.49
Granted — —
Exercised — —
Expired (168,773 ) 3.66
Forfeited (4,000 ) 1.86
Outstanding as of January 31, 2021 625,830 $ 3.45 4.24 $ 120,000
Exercisable as of January 31, 2021 610,370 $ 3.50 4.14 $ 112,000
Vested or expected to vest as of January 31, 2021 621,154 $ 3.46 4.21 $ 118,000 </t>
        </is>
      </c>
    </row>
    <row r="5">
      <c r="A5" s="4" t="inlineStr">
        <is>
          <t>Schedule of Weighted-Average Assumptions</t>
        </is>
      </c>
      <c r="B5" s="4" t="inlineStr">
        <is>
          <t>The fiscal 2020 and 2019 stock-based
compensation was estimated at the date of grant using a Black-Scholes option pricing model with the following weighted average assumptions
for each fiscal year:
2020 2019
Expected life — 6.36 years
Risk-free interest rate — 2.07 %
Weighted average volatility factor — 0.57
Dividend yield — —
Forfeiture rate — 29 %</t>
        </is>
      </c>
    </row>
    <row r="6">
      <c r="A6" s="4" t="inlineStr">
        <is>
          <t>Schedule of Restricted Stock Award Activity</t>
        </is>
      </c>
      <c r="B6" s="4" t="inlineStr">
        <is>
          <t xml:space="preserve">A summary of restricted stock
award activity for fiscal 2020 and 2019 is presented below:
Weighted
Non-vested Average
Number of Grant Date
Shares Fair Value
Non-vested balance at January 31, 2019 1,063,866 $ 1.27
Granted 912,518 1.26
Vested (616,806 ) 1.29
Forfeited (556,080 ) 1.31
Non-vested balance at January 31, 2020 803,498 $ 1.22
Granted 1,158,245 1.07
Vested (864,128 ) 1.18
Forfeited (166,490 ) 1.16
Non-vested balance at January 31, 2021 931,125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31, 2021</t>
        </is>
      </c>
    </row>
    <row r="3">
      <c r="A3" s="3" t="inlineStr">
        <is>
          <t>Discontinued Operations and Disposal Groups [Abstract]</t>
        </is>
      </c>
    </row>
    <row r="4">
      <c r="A4" s="4" t="inlineStr">
        <is>
          <t>Schedule of Gain on Sale of Assets</t>
        </is>
      </c>
      <c r="B4" s="4" t="inlineStr">
        <is>
          <t xml:space="preserve">The gain on the sale of assets
is summarized as follow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
        </is>
      </c>
    </row>
    <row r="5">
      <c r="A5" s="4" t="inlineStr">
        <is>
          <t>Schedule of Discontinued Operations of Consolidated Balance Sheets and Statements of Operations</t>
        </is>
      </c>
      <c r="B5" s="4" t="inlineStr">
        <is>
          <t xml:space="preserve">The Company reclassified the following
assets and liabilities for discontinued operations in the accompanying consolidated balance sheets:
As of
January 31, 2021 January 31, 2020
Current assets of discontinued operations:
Accounts receivable $ 587,000 $ 1,150,000
Contract receivables - 17,000
Prepaid Assets - 418,000
Current assets of discontinued operations $ 587,000 $ 1,585,000
Long-term assets of discontinued operations:
Property and equipment, net $ 13,000 $ 54,000
Capitalized software development cost, net - 1,816,000
Goodwill - 4,825,000
Other - 131,000
Long-term assets of discontinued operations $ 13,000 $ 6,826,000
Current liabilities of discontinued operations:
Accounts payable $ - $ 514,000
Accrued expenses 8,000 142,000
Deferred revenues 587,000 4,397,000
Current liabilities of discontinued operations $ 595,000 $ 5,053,000 For fiscal 2020 and 2019, the
Company reclassified the following for discontinued operations in the accompanying consolidated statements of operations:
Fiscal Year
2020 2019
Revenues:
System sales $ - $ 98,000
Professional services - 597,000
Maintenance and support 412,000 5,953,000
Software as a service 138,000 2,242,000
Transition service fees 394,000 -
Total revenues $ 944,000 $ 8,890,000
Expenses:
Cost of Sales 294,000 2,129,000
Selling, general and administrative expenses - 205,000
Research and development - 865,000
Transition service cost 166,000 -
Deferred financing cost 128,000 -
Transaction costs - 631,000
Total expenses 588,000 3,830,000
Miscellaneous expense - (25,000 )
Income from discontinued operations $ 356,000 $ 5,0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rganization and Description of Business (Details Narrative)</t>
        </is>
      </c>
      <c r="B1" s="2" t="inlineStr">
        <is>
          <t>12 Months Ended</t>
        </is>
      </c>
    </row>
    <row r="2">
      <c r="B2" s="2" t="inlineStr">
        <is>
          <t>Jan. 31, 2021Segments</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Jan. 31, 2021</t>
        </is>
      </c>
      <c r="C2" s="2" t="inlineStr">
        <is>
          <t>Jan. 31, 2020</t>
        </is>
      </c>
      <c r="D2" s="2" t="inlineStr">
        <is>
          <t>Jan. 31, 2019</t>
        </is>
      </c>
      <c r="E2" s="2" t="inlineStr">
        <is>
          <t>Feb. 02, 2019</t>
        </is>
      </c>
    </row>
    <row r="3">
      <c r="A3" s="4" t="inlineStr">
        <is>
          <t>Deferred financing cost</t>
        </is>
      </c>
      <c r="B3" s="4" t="inlineStr">
        <is>
          <t xml:space="preserve"> </t>
        </is>
      </c>
      <c r="C3" s="5" t="n">
        <v>128000</v>
      </c>
    </row>
    <row r="4">
      <c r="A4" s="4" t="inlineStr">
        <is>
          <t>Total revenue</t>
        </is>
      </c>
      <c r="B4" s="6" t="n">
        <v>11346000</v>
      </c>
      <c r="C4" s="6" t="n">
        <v>11853000</v>
      </c>
    </row>
    <row r="5">
      <c r="A5" s="4" t="inlineStr">
        <is>
          <t>Allowance for doubtful accounts</t>
        </is>
      </c>
      <c r="B5" s="6" t="n">
        <v>65000</v>
      </c>
      <c r="C5" s="6" t="n">
        <v>96000</v>
      </c>
    </row>
    <row r="6">
      <c r="A6" s="4" t="inlineStr">
        <is>
          <t>Concession accrual amount</t>
        </is>
      </c>
      <c r="B6" s="6" t="n">
        <v>99000</v>
      </c>
      <c r="C6" s="6" t="n">
        <v>44000</v>
      </c>
    </row>
    <row r="7">
      <c r="A7" s="4" t="inlineStr">
        <is>
          <t>Depreciation expense</t>
        </is>
      </c>
      <c r="B7" s="6" t="n">
        <v>64000</v>
      </c>
      <c r="C7" s="6" t="n">
        <v>43000</v>
      </c>
    </row>
    <row r="8">
      <c r="A8" s="4" t="inlineStr">
        <is>
          <t>Right-of-use asset</t>
        </is>
      </c>
      <c r="B8" s="6" t="n">
        <v>391000</v>
      </c>
      <c r="C8" s="4" t="inlineStr">
        <is>
          <t xml:space="preserve"> </t>
        </is>
      </c>
    </row>
    <row r="9">
      <c r="A9" s="4" t="inlineStr">
        <is>
          <t>Operating lease liability</t>
        </is>
      </c>
      <c r="B9" s="6" t="n">
        <v>420000</v>
      </c>
      <c r="C9" s="6" t="n">
        <v>174000</v>
      </c>
    </row>
    <row r="10">
      <c r="A10" s="4" t="inlineStr">
        <is>
          <t>Financing or capital lease obligations</t>
        </is>
      </c>
      <c r="B10" s="4" t="inlineStr">
        <is>
          <t xml:space="preserve"> </t>
        </is>
      </c>
      <c r="C10" s="4" t="inlineStr">
        <is>
          <t xml:space="preserve"> </t>
        </is>
      </c>
    </row>
    <row r="11">
      <c r="A11" s="4" t="inlineStr">
        <is>
          <t>Capitalized software development costs, net of accumulated amortization</t>
        </is>
      </c>
      <c r="B11" s="6" t="n">
        <v>3507000</v>
      </c>
      <c r="C11" s="6" t="n">
        <v>7283000</v>
      </c>
    </row>
    <row r="12">
      <c r="A12" s="4" t="inlineStr">
        <is>
          <t>Amortization expense</t>
        </is>
      </c>
      <c r="B12" s="6" t="n">
        <v>1662000</v>
      </c>
      <c r="C12" s="6" t="n">
        <v>1494000</v>
      </c>
    </row>
    <row r="13">
      <c r="A13" s="4" t="inlineStr">
        <is>
          <t>Impairment charge</t>
        </is>
      </c>
      <c r="B13" s="6" t="n">
        <v>164000</v>
      </c>
      <c r="C13" s="6" t="n">
        <v>354000</v>
      </c>
    </row>
    <row r="14">
      <c r="A14" s="4" t="inlineStr">
        <is>
          <t>Amortized and abandoned assets</t>
        </is>
      </c>
      <c r="B14" s="6" t="n">
        <v>5437000</v>
      </c>
    </row>
    <row r="15">
      <c r="A15" s="4" t="inlineStr">
        <is>
          <t>Interest expense</t>
        </is>
      </c>
      <c r="B15" s="6" t="n">
        <v>51000</v>
      </c>
      <c r="C15" s="6" t="n">
        <v>309000</v>
      </c>
    </row>
    <row r="16">
      <c r="A16" s="4" t="inlineStr">
        <is>
          <t>Research and development expense</t>
        </is>
      </c>
      <c r="B16" s="6" t="n">
        <v>2933000</v>
      </c>
      <c r="C16" s="6" t="n">
        <v>2690000</v>
      </c>
      <c r="D16" s="5" t="n">
        <v>2690000</v>
      </c>
    </row>
    <row r="17">
      <c r="A17" s="4" t="inlineStr">
        <is>
          <t>Term loan fair value</t>
        </is>
      </c>
      <c r="B17" s="6" t="n">
        <v>2206000</v>
      </c>
    </row>
    <row r="18">
      <c r="A18" s="4" t="inlineStr">
        <is>
          <t>Term loan</t>
        </is>
      </c>
      <c r="B18" s="6" t="n">
        <v>2301000</v>
      </c>
      <c r="C18" s="6" t="n">
        <v>4000000</v>
      </c>
    </row>
    <row r="19">
      <c r="A19" s="4" t="inlineStr">
        <is>
          <t>Term loan reduction amount</t>
        </is>
      </c>
      <c r="B19" s="6" t="n">
        <v>95000</v>
      </c>
    </row>
    <row r="20">
      <c r="A20" s="4" t="inlineStr">
        <is>
          <t>Recognized revenue from deferred revenue</t>
        </is>
      </c>
      <c r="B20" s="6" t="n">
        <v>4026000</v>
      </c>
    </row>
    <row r="21">
      <c r="A21" s="4" t="inlineStr">
        <is>
          <t>Revenue of remaining performance obligations</t>
        </is>
      </c>
      <c r="B21" s="5" t="n">
        <v>17031000</v>
      </c>
    </row>
    <row r="22">
      <c r="A22" s="4" t="inlineStr">
        <is>
          <t>Revenue of remaining performance obligations, percent</t>
        </is>
      </c>
      <c r="B22" s="4" t="inlineStr">
        <is>
          <t>55.56%</t>
        </is>
      </c>
    </row>
    <row r="23">
      <c r="A23" s="4" t="inlineStr">
        <is>
          <t>Revenue of remaining performance obligations description</t>
        </is>
      </c>
      <c r="B23" s="4" t="inlineStr">
        <is>
          <t>The Company expects to recognize approximately 55.56% over the next 12 months and the remainder thereafter.</t>
        </is>
      </c>
    </row>
    <row r="24">
      <c r="A24" s="4" t="inlineStr">
        <is>
          <t>Deferred costs, net</t>
        </is>
      </c>
      <c r="B24" s="5" t="n">
        <v>168000</v>
      </c>
      <c r="C24" s="6" t="n">
        <v>140000</v>
      </c>
    </row>
    <row r="25">
      <c r="A25" s="4" t="inlineStr">
        <is>
          <t>Deferred costs, accumulated amortization</t>
        </is>
      </c>
      <c r="B25" s="6" t="n">
        <v>126000</v>
      </c>
      <c r="C25" s="6" t="n">
        <v>284000</v>
      </c>
    </row>
    <row r="26">
      <c r="A26" s="4" t="inlineStr">
        <is>
          <t>Deferred costs, amortization expense</t>
        </is>
      </c>
      <c r="B26" s="6" t="n">
        <v>125000</v>
      </c>
      <c r="C26" s="6" t="n">
        <v>227000</v>
      </c>
    </row>
    <row r="27">
      <c r="A27" s="4" t="inlineStr">
        <is>
          <t>Deferred commissions costs paid and payable</t>
        </is>
      </c>
      <c r="B27" s="6" t="n">
        <v>283000</v>
      </c>
    </row>
    <row r="28">
      <c r="A28" s="4" t="inlineStr">
        <is>
          <t>Amortization expense with deferred sales commissions</t>
        </is>
      </c>
      <c r="B28" s="6" t="n">
        <v>206000</v>
      </c>
      <c r="C28" s="6" t="n">
        <v>150000</v>
      </c>
    </row>
    <row r="29">
      <c r="A29" s="4" t="inlineStr">
        <is>
          <t>Compensation expense</t>
        </is>
      </c>
      <c r="B29" s="6" t="n">
        <v>1403000</v>
      </c>
      <c r="C29" s="6" t="n">
        <v>934000</v>
      </c>
    </row>
    <row r="30">
      <c r="A30" s="4" t="inlineStr">
        <is>
          <t>Cost of shares for tax withholding</t>
        </is>
      </c>
      <c r="B30" s="6" t="n">
        <v>256000</v>
      </c>
      <c r="C30" s="6" t="n">
        <v>99000</v>
      </c>
    </row>
    <row r="31">
      <c r="A31" s="4" t="inlineStr">
        <is>
          <t>Transition costs</t>
        </is>
      </c>
      <c r="C31" s="6" t="n">
        <v>789000</v>
      </c>
    </row>
    <row r="32">
      <c r="A32" s="4" t="inlineStr">
        <is>
          <t>Rationalization charges</t>
        </is>
      </c>
      <c r="B32" s="4" t="inlineStr">
        <is>
          <t xml:space="preserve"> </t>
        </is>
      </c>
      <c r="C32" s="6" t="n">
        <v>388000</v>
      </c>
    </row>
    <row r="33">
      <c r="A33" s="4" t="inlineStr">
        <is>
          <t>Legal and accounting cost</t>
        </is>
      </c>
      <c r="B33" s="6" t="n">
        <v>230000</v>
      </c>
    </row>
    <row r="34">
      <c r="A34" s="4" t="inlineStr">
        <is>
          <t>Loss on exit of membership agreement</t>
        </is>
      </c>
      <c r="B34" s="5" t="n">
        <v>105000</v>
      </c>
      <c r="C34" s="4" t="inlineStr">
        <is>
          <t xml:space="preserve"> </t>
        </is>
      </c>
    </row>
    <row r="35">
      <c r="A35" s="4" t="inlineStr">
        <is>
          <t>Officers and Directors [Member]</t>
        </is>
      </c>
    </row>
    <row r="36">
      <c r="A36" s="4" t="inlineStr">
        <is>
          <t>Number shares of restricted stock</t>
        </is>
      </c>
      <c r="B36" s="6" t="n">
        <v>748245</v>
      </c>
      <c r="C36" s="6" t="n">
        <v>862518</v>
      </c>
    </row>
    <row r="37">
      <c r="A37" s="4" t="inlineStr">
        <is>
          <t>Rationalization charges description</t>
        </is>
      </c>
      <c r="B37" s="4" t="inlineStr">
        <is>
          <t>The rationalization plan included a reduction in workforce of approximately twenty (20) employees, or approximately twenty percent (20%) of the Company's total workforce. As a result of the rationalization plan, the Company recorded $388,000 in one-time severance and other employee termination-related costs that was recorded within accrued expenses in fiscal 2019 and was paid in fiscal 2020.</t>
        </is>
      </c>
    </row>
    <row r="38">
      <c r="A38" s="4" t="inlineStr">
        <is>
          <t>Rationalization charges</t>
        </is>
      </c>
      <c r="B38" s="5" t="n">
        <v>388000</v>
      </c>
    </row>
    <row r="39">
      <c r="A39" s="4" t="inlineStr">
        <is>
          <t>Common Stock [Member]</t>
        </is>
      </c>
    </row>
    <row r="40">
      <c r="A40" s="4" t="inlineStr">
        <is>
          <t>Number of stock surrendered</t>
        </is>
      </c>
      <c r="B40" s="6" t="n">
        <v>-162095</v>
      </c>
      <c r="C40" s="6" t="n">
        <v>-75487</v>
      </c>
    </row>
    <row r="41">
      <c r="A41" s="4" t="inlineStr">
        <is>
          <t>Number shares of restricted stock</t>
        </is>
      </c>
      <c r="B41" s="6" t="n">
        <v>1395917</v>
      </c>
      <c r="C41" s="6" t="n">
        <v>912518</v>
      </c>
    </row>
    <row r="42">
      <c r="A42" s="4" t="inlineStr">
        <is>
          <t>Stock Based Awards [Member]</t>
        </is>
      </c>
    </row>
    <row r="43">
      <c r="A43" s="4" t="inlineStr">
        <is>
          <t>Compensation expense</t>
        </is>
      </c>
      <c r="B43" s="5" t="n">
        <v>1444000</v>
      </c>
      <c r="C43" s="5" t="n">
        <v>934000</v>
      </c>
    </row>
    <row r="44">
      <c r="A44" s="4" t="inlineStr">
        <is>
          <t>Minimum [Member]</t>
        </is>
      </c>
    </row>
    <row r="45">
      <c r="A45" s="4" t="inlineStr">
        <is>
          <t>Finite-lived purchased intangible assets useful life</t>
        </is>
      </c>
      <c r="B45" s="4" t="inlineStr">
        <is>
          <t>1 year</t>
        </is>
      </c>
    </row>
    <row r="46">
      <c r="A46" s="4" t="inlineStr">
        <is>
          <t>Maximum [Member]</t>
        </is>
      </c>
    </row>
    <row r="47">
      <c r="A47" s="4" t="inlineStr">
        <is>
          <t>Finite-lived purchased intangible assets useful life</t>
        </is>
      </c>
      <c r="B47" s="4" t="inlineStr">
        <is>
          <t>10 years</t>
        </is>
      </c>
    </row>
    <row r="48">
      <c r="A48" s="4" t="inlineStr">
        <is>
          <t>Software [Member]</t>
        </is>
      </c>
    </row>
    <row r="49">
      <c r="A49" s="4" t="inlineStr">
        <is>
          <t>Capitalized software development costs, net of accumulated amortization</t>
        </is>
      </c>
      <c r="B49" s="5" t="n">
        <v>1103000</v>
      </c>
      <c r="C49" s="6" t="n">
        <v>1274000</v>
      </c>
    </row>
    <row r="50">
      <c r="A50" s="4" t="inlineStr">
        <is>
          <t>Internal-Use Software [Member]</t>
        </is>
      </c>
    </row>
    <row r="51">
      <c r="A51" s="4" t="inlineStr">
        <is>
          <t>Capitalized software development costs, net of accumulated amortization</t>
        </is>
      </c>
      <c r="B51" s="6" t="n">
        <v>4842000</v>
      </c>
      <c r="C51" s="6" t="n">
        <v>4509000</v>
      </c>
    </row>
    <row r="52">
      <c r="A52" s="4" t="inlineStr">
        <is>
          <t>Capitalized Software Development Cost [Member]</t>
        </is>
      </c>
    </row>
    <row r="53">
      <c r="A53" s="4" t="inlineStr">
        <is>
          <t>Amortization expense</t>
        </is>
      </c>
      <c r="B53" s="6" t="n">
        <v>1662000</v>
      </c>
      <c r="C53" s="6" t="n">
        <v>1494000</v>
      </c>
    </row>
    <row r="54">
      <c r="A54" s="4" t="inlineStr">
        <is>
          <t>Interest expense</t>
        </is>
      </c>
      <c r="B54" s="6" t="n">
        <v>13000</v>
      </c>
      <c r="C54" s="6" t="n">
        <v>191000</v>
      </c>
    </row>
    <row r="55">
      <c r="A55" s="4" t="inlineStr">
        <is>
          <t>Right of Use Asset [Member]</t>
        </is>
      </c>
    </row>
    <row r="56">
      <c r="A56" s="4" t="inlineStr">
        <is>
          <t>Right-of-use asset</t>
        </is>
      </c>
      <c r="B56" s="6" t="n">
        <v>391000</v>
      </c>
    </row>
    <row r="57">
      <c r="A57" s="4" t="inlineStr">
        <is>
          <t>Operating lease liability</t>
        </is>
      </c>
      <c r="B57" s="6" t="n">
        <v>212000</v>
      </c>
      <c r="C57" s="6" t="n">
        <v>174000</v>
      </c>
    </row>
    <row r="58">
      <c r="A58" s="4" t="inlineStr">
        <is>
          <t>Right of Use Asset [Member] | Adopted ASC 842 [Member]</t>
        </is>
      </c>
    </row>
    <row r="59">
      <c r="A59" s="4" t="inlineStr">
        <is>
          <t>Right-of-use asset</t>
        </is>
      </c>
      <c r="E59" s="5" t="n">
        <v>175000</v>
      </c>
    </row>
    <row r="60">
      <c r="A60" s="4" t="inlineStr">
        <is>
          <t>Operating lease liability</t>
        </is>
      </c>
      <c r="E60" s="5" t="n">
        <v>464000</v>
      </c>
    </row>
    <row r="61">
      <c r="A61" s="4" t="inlineStr">
        <is>
          <t>Other Non-current Assets [Member]</t>
        </is>
      </c>
    </row>
    <row r="62">
      <c r="A62" s="4" t="inlineStr">
        <is>
          <t>Deferred commissions costs paid and payable</t>
        </is>
      </c>
      <c r="B62" s="6" t="n">
        <v>666000</v>
      </c>
      <c r="C62" s="6" t="n">
        <v>394000</v>
      </c>
    </row>
    <row r="63">
      <c r="A63" s="4" t="inlineStr">
        <is>
          <t>SaaS Solution [Member]</t>
        </is>
      </c>
    </row>
    <row r="64">
      <c r="A64" s="4" t="inlineStr">
        <is>
          <t>Total revenue</t>
        </is>
      </c>
      <c r="B64" s="6" t="n">
        <v>95000</v>
      </c>
      <c r="C64" s="6" t="n">
        <v>41000</v>
      </c>
    </row>
    <row r="65">
      <c r="A65" s="4" t="inlineStr">
        <is>
          <t>Cost of revenue</t>
        </is>
      </c>
      <c r="B65" s="5" t="n">
        <v>111000</v>
      </c>
      <c r="C65" s="6" t="n">
        <v>85000</v>
      </c>
    </row>
    <row r="66">
      <c r="A66" s="4" t="inlineStr">
        <is>
          <t>Revolving Credit Agreement [Member]</t>
        </is>
      </c>
    </row>
    <row r="67">
      <c r="A67" s="4" t="inlineStr">
        <is>
          <t>Deferred financing cost</t>
        </is>
      </c>
      <c r="C67" s="5" t="n">
        <v>47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Non-Cash Items Related to Condensed Consolidated Statements of Cash Flow (Details) - USD ($)</t>
        </is>
      </c>
      <c r="B1" s="2" t="inlineStr">
        <is>
          <t>12 Months Ended</t>
        </is>
      </c>
    </row>
    <row r="2">
      <c r="B2" s="2" t="inlineStr">
        <is>
          <t>Jan. 31, 2021</t>
        </is>
      </c>
      <c r="C2" s="2" t="inlineStr">
        <is>
          <t>Jan. 31, 2020</t>
        </is>
      </c>
    </row>
    <row r="3">
      <c r="A3" s="3" t="inlineStr">
        <is>
          <t>Accounting Policies [Abstract]</t>
        </is>
      </c>
    </row>
    <row r="4">
      <c r="A4" s="4" t="inlineStr">
        <is>
          <t>Escrowed funds from sale of ECM Assets</t>
        </is>
      </c>
      <c r="B4" s="5" t="n">
        <v>800000</v>
      </c>
      <c r="C4" s="4" t="inlineStr">
        <is>
          <t xml:space="preserve"> </t>
        </is>
      </c>
    </row>
    <row r="5">
      <c r="A5" s="4" t="inlineStr">
        <is>
          <t>Right-of Use Assets from operating lease</t>
        </is>
      </c>
      <c r="B5" s="6" t="n">
        <v>540000</v>
      </c>
      <c r="C5" s="4" t="inlineStr">
        <is>
          <t xml:space="preserve"> </t>
        </is>
      </c>
    </row>
    <row r="6">
      <c r="A6" s="4" t="inlineStr">
        <is>
          <t>Capitalized software purchased with stock (Note 12)</t>
        </is>
      </c>
      <c r="B6" s="5" t="n">
        <v>410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Bad Debt Expenses (Details) - USD ($)</t>
        </is>
      </c>
      <c r="B1" s="2" t="inlineStr">
        <is>
          <t>12 Months Ended</t>
        </is>
      </c>
    </row>
    <row r="2">
      <c r="B2" s="2" t="inlineStr">
        <is>
          <t>Jan. 31, 2021</t>
        </is>
      </c>
      <c r="C2" s="2" t="inlineStr">
        <is>
          <t>Jan. 31, 2020</t>
        </is>
      </c>
    </row>
    <row r="3">
      <c r="A3" s="3" t="inlineStr">
        <is>
          <t>Accounting Policies [Abstract]</t>
        </is>
      </c>
    </row>
    <row r="4">
      <c r="A4" s="4" t="inlineStr">
        <is>
          <t>Bad debt benefit</t>
        </is>
      </c>
      <c r="B4" s="5" t="n">
        <v>-31000</v>
      </c>
      <c r="C4" s="5" t="n">
        <v>-20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 Schedule of Estimated Useful Life of Property and Equipment (Details)</t>
        </is>
      </c>
      <c r="B1" s="2" t="inlineStr">
        <is>
          <t>12 Months Ended</t>
        </is>
      </c>
    </row>
    <row r="2">
      <c r="B2" s="2" t="inlineStr">
        <is>
          <t>Jan. 31, 2021</t>
        </is>
      </c>
    </row>
    <row r="3">
      <c r="A3" s="4" t="inlineStr">
        <is>
          <t>Computer Equipment and Software [Member] | Maximum [Member]</t>
        </is>
      </c>
    </row>
    <row r="4">
      <c r="A4" s="4" t="inlineStr">
        <is>
          <t>Property and equipment, useful lives</t>
        </is>
      </c>
      <c r="B4" s="4" t="inlineStr">
        <is>
          <t>3 years</t>
        </is>
      </c>
    </row>
    <row r="5">
      <c r="A5" s="4" t="inlineStr">
        <is>
          <t>Computer Equipment and Software [Member] | Minimum [Member]</t>
        </is>
      </c>
    </row>
    <row r="6">
      <c r="A6" s="4" t="inlineStr">
        <is>
          <t>Property and equipment, useful lives</t>
        </is>
      </c>
      <c r="B6" s="4" t="inlineStr">
        <is>
          <t>4 years</t>
        </is>
      </c>
    </row>
    <row r="7">
      <c r="A7" s="4" t="inlineStr">
        <is>
          <t>Office Equipment [Member]</t>
        </is>
      </c>
    </row>
    <row r="8">
      <c r="A8" s="4" t="inlineStr">
        <is>
          <t>Property and equipment, useful lives</t>
        </is>
      </c>
      <c r="B8" s="4" t="inlineStr">
        <is>
          <t>5 years</t>
        </is>
      </c>
    </row>
    <row r="9">
      <c r="A9" s="4" t="inlineStr">
        <is>
          <t>Office Furniture and Fixtures [Member]</t>
        </is>
      </c>
    </row>
    <row r="10">
      <c r="A10" s="4" t="inlineStr">
        <is>
          <t>Property and equipment, useful lives</t>
        </is>
      </c>
      <c r="B10" s="4" t="inlineStr">
        <is>
          <t>7 years</t>
        </is>
      </c>
    </row>
    <row r="11">
      <c r="A11" s="4" t="inlineStr">
        <is>
          <t>Leasehold Improvements [Member]</t>
        </is>
      </c>
    </row>
    <row r="12">
      <c r="A12" s="4" t="inlineStr">
        <is>
          <t>Property and equipment, extimated useful lives</t>
        </is>
      </c>
      <c r="B12" s="4" t="inlineStr">
        <is>
          <t>Term of lease or estimated useful life, whichever is shor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mortization Expense For Internally Developed Software (Details) - USD ($)</t>
        </is>
      </c>
      <c r="B1" s="2" t="inlineStr">
        <is>
          <t>12 Months Ended</t>
        </is>
      </c>
    </row>
    <row r="2">
      <c r="B2" s="2" t="inlineStr">
        <is>
          <t>Jan. 31, 2021</t>
        </is>
      </c>
      <c r="C2" s="2" t="inlineStr">
        <is>
          <t>Jan. 31, 2020</t>
        </is>
      </c>
    </row>
    <row r="3">
      <c r="A3" s="4" t="inlineStr">
        <is>
          <t>Total amortization expense on internally-developed software</t>
        </is>
      </c>
      <c r="B3" s="5" t="n">
        <v>1662000</v>
      </c>
      <c r="C3" s="5" t="n">
        <v>1494000</v>
      </c>
    </row>
    <row r="4">
      <c r="A4" s="4" t="inlineStr">
        <is>
          <t>Cost of Systems Sales [Member]</t>
        </is>
      </c>
    </row>
    <row r="5">
      <c r="A5" s="4" t="inlineStr">
        <is>
          <t>Total amortization expense on internally-developed software</t>
        </is>
      </c>
      <c r="B5" s="6" t="n">
        <v>501000</v>
      </c>
      <c r="C5" s="6" t="n">
        <v>964000</v>
      </c>
    </row>
    <row r="6">
      <c r="A6" s="4" t="inlineStr">
        <is>
          <t>Cost of Software Service [Member]</t>
        </is>
      </c>
    </row>
    <row r="7">
      <c r="A7" s="4" t="inlineStr">
        <is>
          <t>Total amortization expense on internally-developed software</t>
        </is>
      </c>
      <c r="B7" s="6" t="n">
        <v>1148000</v>
      </c>
      <c r="C7" s="6" t="n">
        <v>517000</v>
      </c>
    </row>
    <row r="8">
      <c r="A8" s="4" t="inlineStr">
        <is>
          <t>Cost of Audit Services [Member]</t>
        </is>
      </c>
    </row>
    <row r="9">
      <c r="A9" s="4" t="inlineStr">
        <is>
          <t>Total amortization expense on internally-developed software</t>
        </is>
      </c>
      <c r="B9" s="5" t="n">
        <v>13000</v>
      </c>
      <c r="C9" s="5" t="n">
        <v>1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Schedule of Fair Value Assets and Liabilities Measured on Recurring Basis (Details) - USD ($)</t>
        </is>
      </c>
      <c r="C1" s="2" t="inlineStr">
        <is>
          <t>Jan. 31, 2021</t>
        </is>
      </c>
      <c r="D1" s="2" t="inlineStr">
        <is>
          <t>Jan. 31, 2020</t>
        </is>
      </c>
    </row>
    <row r="2">
      <c r="A2" s="4" t="inlineStr">
        <is>
          <t>Royalty liability</t>
        </is>
      </c>
      <c r="C2" s="5" t="n">
        <v>0</v>
      </c>
      <c r="D2" s="5" t="n">
        <v>969000</v>
      </c>
    </row>
    <row r="3">
      <c r="A3" s="4" t="inlineStr">
        <is>
          <t>Quoted Prices in Active Markets (Level 1) [Member]</t>
        </is>
      </c>
    </row>
    <row r="4">
      <c r="A4" s="4" t="inlineStr">
        <is>
          <t>Royalty liability</t>
        </is>
      </c>
      <c r="B4" s="4" t="inlineStr">
        <is>
          <t>[1]</t>
        </is>
      </c>
      <c r="D4" s="4" t="inlineStr">
        <is>
          <t xml:space="preserve"> </t>
        </is>
      </c>
    </row>
    <row r="5">
      <c r="A5" s="4" t="inlineStr">
        <is>
          <t>Significant Other Observable Inputs (Level 2) [Member]</t>
        </is>
      </c>
    </row>
    <row r="6">
      <c r="A6" s="4" t="inlineStr">
        <is>
          <t>Royalty liability</t>
        </is>
      </c>
      <c r="B6" s="4" t="inlineStr">
        <is>
          <t>[1]</t>
        </is>
      </c>
      <c r="D6" s="4" t="inlineStr">
        <is>
          <t xml:space="preserve"> </t>
        </is>
      </c>
    </row>
    <row r="7">
      <c r="A7" s="4" t="inlineStr">
        <is>
          <t>Significant Unobservable Inputs (Level 3) [Member]</t>
        </is>
      </c>
    </row>
    <row r="8">
      <c r="A8" s="4" t="inlineStr">
        <is>
          <t>Royalty liability</t>
        </is>
      </c>
      <c r="B8" s="4" t="inlineStr">
        <is>
          <t>[1]</t>
        </is>
      </c>
      <c r="D8" s="5" t="n">
        <v>969000</v>
      </c>
    </row>
    <row r="9"/>
    <row r="10">
      <c r="A10" s="4" t="inlineStr">
        <is>
          <t>[1]</t>
        </is>
      </c>
      <c r="B10" s="4" t="inlineStr">
        <is>
          <t>The fair value of the royalty liability was determined based on discounting the portion of the modified royalty commitment payable in cash. During fiscal 2020 and 2019, the Company recognized a fair value adjustment of $31,000 and $64,000, respectively. In fiscal 2020, the royalty liability was paid in full (refer to Note 12 - Commitments and Contingencies for additional information on our royalty liability).  There were no changes to the fair value methods. Fair value adjustments are included within miscellaneous expense in the consolidated statements of operations.</t>
        </is>
      </c>
    </row>
  </sheetData>
  <mergeCells count="3">
    <mergeCell ref="A1:B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an. 31, 2021</t>
        </is>
      </c>
      <c r="D2" s="2" t="inlineStr">
        <is>
          <t>Jan. 31, 2020</t>
        </is>
      </c>
    </row>
    <row r="3">
      <c r="A3" s="3" t="inlineStr">
        <is>
          <t>Revenues:</t>
        </is>
      </c>
    </row>
    <row r="4">
      <c r="A4" s="4" t="inlineStr">
        <is>
          <t>Total revenues</t>
        </is>
      </c>
      <c r="C4" s="5" t="n">
        <v>11346000</v>
      </c>
      <c r="D4" s="5" t="n">
        <v>11853000</v>
      </c>
    </row>
    <row r="5">
      <c r="A5" s="3" t="inlineStr">
        <is>
          <t>Operating expenses:</t>
        </is>
      </c>
    </row>
    <row r="6">
      <c r="A6" s="4" t="inlineStr">
        <is>
          <t>Cost of system sales</t>
        </is>
      </c>
      <c r="C6" s="6" t="n">
        <v>501000</v>
      </c>
      <c r="D6" s="6" t="n">
        <v>1004000</v>
      </c>
    </row>
    <row r="7">
      <c r="A7" s="4" t="inlineStr">
        <is>
          <t>Cost of professional services</t>
        </is>
      </c>
      <c r="C7" s="6" t="n">
        <v>1040000</v>
      </c>
      <c r="D7" s="6" t="n">
        <v>1548000</v>
      </c>
    </row>
    <row r="8">
      <c r="A8" s="4" t="inlineStr">
        <is>
          <t>Cost of audit services</t>
        </is>
      </c>
      <c r="C8" s="6" t="n">
        <v>1558000</v>
      </c>
      <c r="D8" s="6" t="n">
        <v>1255000</v>
      </c>
    </row>
    <row r="9">
      <c r="A9" s="4" t="inlineStr">
        <is>
          <t>Cost of maintenance and support</t>
        </is>
      </c>
      <c r="C9" s="6" t="n">
        <v>684000</v>
      </c>
      <c r="D9" s="6" t="n">
        <v>676000</v>
      </c>
    </row>
    <row r="10">
      <c r="A10" s="4" t="inlineStr">
        <is>
          <t>Cost of software as a service</t>
        </is>
      </c>
      <c r="C10" s="6" t="n">
        <v>1906000</v>
      </c>
      <c r="D10" s="6" t="n">
        <v>868000</v>
      </c>
    </row>
    <row r="11">
      <c r="A11" s="4" t="inlineStr">
        <is>
          <t>Selling, general and administrative expense</t>
        </is>
      </c>
      <c r="C11" s="6" t="n">
        <v>8565000</v>
      </c>
      <c r="D11" s="6" t="n">
        <v>9606000</v>
      </c>
    </row>
    <row r="12">
      <c r="A12" s="4" t="inlineStr">
        <is>
          <t>Research and development</t>
        </is>
      </c>
      <c r="C12" s="6" t="n">
        <v>2933000</v>
      </c>
      <c r="D12" s="6" t="n">
        <v>2690000</v>
      </c>
    </row>
    <row r="13">
      <c r="A13" s="4" t="inlineStr">
        <is>
          <t>Executive transition cost</t>
        </is>
      </c>
      <c r="C13" s="4" t="inlineStr">
        <is>
          <t xml:space="preserve"> </t>
        </is>
      </c>
      <c r="D13" s="6" t="n">
        <v>789000</v>
      </c>
    </row>
    <row r="14">
      <c r="A14" s="4" t="inlineStr">
        <is>
          <t>Rationalization charges</t>
        </is>
      </c>
      <c r="C14" s="4" t="inlineStr">
        <is>
          <t xml:space="preserve"> </t>
        </is>
      </c>
      <c r="D14" s="6" t="n">
        <v>388000</v>
      </c>
    </row>
    <row r="15">
      <c r="A15" s="4" t="inlineStr">
        <is>
          <t>Transaction costs</t>
        </is>
      </c>
      <c r="C15" s="4" t="inlineStr">
        <is>
          <t xml:space="preserve"> </t>
        </is>
      </c>
      <c r="D15" s="6" t="n">
        <v>230000</v>
      </c>
    </row>
    <row r="16">
      <c r="A16" s="4" t="inlineStr">
        <is>
          <t>Loss on exit of membership agreement</t>
        </is>
      </c>
      <c r="C16" s="6" t="n">
        <v>105000</v>
      </c>
      <c r="D16" s="4" t="inlineStr">
        <is>
          <t xml:space="preserve"> </t>
        </is>
      </c>
    </row>
    <row r="17">
      <c r="A17" s="4" t="inlineStr">
        <is>
          <t>Total operating expenses</t>
        </is>
      </c>
      <c r="C17" s="6" t="n">
        <v>17292000</v>
      </c>
      <c r="D17" s="6" t="n">
        <v>19054000</v>
      </c>
    </row>
    <row r="18">
      <c r="A18" s="4" t="inlineStr">
        <is>
          <t>Operating loss</t>
        </is>
      </c>
      <c r="C18" s="6" t="n">
        <v>-5946000</v>
      </c>
      <c r="D18" s="6" t="n">
        <v>-7201000</v>
      </c>
    </row>
    <row r="19">
      <c r="A19" s="3" t="inlineStr">
        <is>
          <t>Other expense:</t>
        </is>
      </c>
    </row>
    <row r="20">
      <c r="A20" s="4" t="inlineStr">
        <is>
          <t>Interest expense</t>
        </is>
      </c>
      <c r="C20" s="6" t="n">
        <v>-51000</v>
      </c>
      <c r="D20" s="6" t="n">
        <v>-309000</v>
      </c>
    </row>
    <row r="21">
      <c r="A21" s="4" t="inlineStr">
        <is>
          <t>Loss on early extinguishment of debt</t>
        </is>
      </c>
      <c r="C21" s="4" t="inlineStr">
        <is>
          <t xml:space="preserve"> </t>
        </is>
      </c>
      <c r="D21" s="6" t="n">
        <v>-150000</v>
      </c>
    </row>
    <row r="22">
      <c r="A22" s="4" t="inlineStr">
        <is>
          <t>Miscellaneous expense</t>
        </is>
      </c>
      <c r="C22" s="6" t="n">
        <v>-62000</v>
      </c>
      <c r="D22" s="6" t="n">
        <v>-216000</v>
      </c>
    </row>
    <row r="23">
      <c r="A23" s="4" t="inlineStr">
        <is>
          <t>Loss from continuing operations before income taxes</t>
        </is>
      </c>
      <c r="C23" s="6" t="n">
        <v>-6059000</v>
      </c>
      <c r="D23" s="6" t="n">
        <v>-7876000</v>
      </c>
    </row>
    <row r="24">
      <c r="A24" s="4" t="inlineStr">
        <is>
          <t>Income tax benefit</t>
        </is>
      </c>
      <c r="C24" s="6" t="n">
        <v>1260000</v>
      </c>
      <c r="D24" s="6" t="n">
        <v>1632000</v>
      </c>
    </row>
    <row r="25">
      <c r="A25" s="4" t="inlineStr">
        <is>
          <t>Loss from continuing operations</t>
        </is>
      </c>
      <c r="C25" s="6" t="n">
        <v>-4799000</v>
      </c>
      <c r="D25" s="6" t="n">
        <v>-6244000</v>
      </c>
    </row>
    <row r="26">
      <c r="A26" s="3" t="inlineStr">
        <is>
          <t>Income from discontinued operations:</t>
        </is>
      </c>
    </row>
    <row r="27">
      <c r="A27" s="4" t="inlineStr">
        <is>
          <t>Gain on sale of discontinued operations</t>
        </is>
      </c>
      <c r="C27" s="6" t="n">
        <v>6013000</v>
      </c>
      <c r="D27" s="4" t="inlineStr">
        <is>
          <t xml:space="preserve"> </t>
        </is>
      </c>
    </row>
    <row r="28">
      <c r="A28" s="4" t="inlineStr">
        <is>
          <t>Income from discontinued operations</t>
        </is>
      </c>
      <c r="C28" s="6" t="n">
        <v>356000</v>
      </c>
      <c r="D28" s="6" t="n">
        <v>5035000</v>
      </c>
    </row>
    <row r="29">
      <c r="A29" s="4" t="inlineStr">
        <is>
          <t>Income tax expense</t>
        </is>
      </c>
      <c r="C29" s="6" t="n">
        <v>-1274000</v>
      </c>
      <c r="D29" s="6" t="n">
        <v>-1654000</v>
      </c>
    </row>
    <row r="30">
      <c r="A30" s="4" t="inlineStr">
        <is>
          <t>Income from discontinued operations, net of tax</t>
        </is>
      </c>
      <c r="C30" s="6" t="n">
        <v>5095000</v>
      </c>
      <c r="D30" s="6" t="n">
        <v>3381000</v>
      </c>
    </row>
    <row r="31">
      <c r="A31" s="4" t="inlineStr">
        <is>
          <t>Net income (loss)</t>
        </is>
      </c>
      <c r="C31" s="6" t="n">
        <v>296000</v>
      </c>
      <c r="D31" s="6" t="n">
        <v>-2863000</v>
      </c>
    </row>
    <row r="32">
      <c r="A32" s="4" t="inlineStr">
        <is>
          <t>Add: Redemption of Series A Preferred Stock</t>
        </is>
      </c>
      <c r="C32" s="4" t="inlineStr">
        <is>
          <t xml:space="preserve"> </t>
        </is>
      </c>
      <c r="D32" s="6" t="n">
        <v>4894000</v>
      </c>
    </row>
    <row r="33">
      <c r="A33" s="4" t="inlineStr">
        <is>
          <t>Net income from continuing operations attributable to common stockholders</t>
        </is>
      </c>
      <c r="C33" s="5" t="n">
        <v>296000</v>
      </c>
      <c r="D33" s="5" t="n">
        <v>2031000</v>
      </c>
    </row>
    <row r="34">
      <c r="A34" s="3" t="inlineStr">
        <is>
          <t>Basic Earnings Per Share:</t>
        </is>
      </c>
    </row>
    <row r="35">
      <c r="A35" s="4" t="inlineStr">
        <is>
          <t>Continuing operations</t>
        </is>
      </c>
      <c r="C35" s="7" t="n">
        <v>-0.16</v>
      </c>
      <c r="D35" s="7" t="n">
        <v>-0.06</v>
      </c>
    </row>
    <row r="36">
      <c r="A36" s="4" t="inlineStr">
        <is>
          <t>Discontinued operations</t>
        </is>
      </c>
      <c r="C36" s="8" t="n">
        <v>0.17</v>
      </c>
      <c r="D36" s="8" t="n">
        <v>0.14</v>
      </c>
    </row>
    <row r="37">
      <c r="A37" s="4" t="inlineStr">
        <is>
          <t>Net income</t>
        </is>
      </c>
      <c r="C37" s="7" t="n">
        <v>0.01</v>
      </c>
      <c r="D37" s="7" t="n">
        <v>0.08</v>
      </c>
    </row>
    <row r="38">
      <c r="A38" s="4" t="inlineStr">
        <is>
          <t>Weighted average number of common shares - basic</t>
        </is>
      </c>
      <c r="B38" s="4" t="inlineStr">
        <is>
          <t>[1]</t>
        </is>
      </c>
      <c r="C38" s="6" t="n">
        <v>30152383</v>
      </c>
      <c r="D38" s="6" t="n">
        <v>22739679</v>
      </c>
    </row>
    <row r="39">
      <c r="A39" s="3" t="inlineStr">
        <is>
          <t>Diluted Earnings Per Share:</t>
        </is>
      </c>
    </row>
    <row r="40">
      <c r="A40" s="4" t="inlineStr">
        <is>
          <t>Continuing operations</t>
        </is>
      </c>
      <c r="B40" s="4" t="inlineStr">
        <is>
          <t>[2],[3]</t>
        </is>
      </c>
      <c r="C40" s="7" t="n">
        <v>-0.16</v>
      </c>
      <c r="D40" s="7" t="n">
        <v>-0.27</v>
      </c>
    </row>
    <row r="41">
      <c r="A41" s="4" t="inlineStr">
        <is>
          <t>Discontinued operations</t>
        </is>
      </c>
      <c r="C41" s="8" t="n">
        <v>0.17</v>
      </c>
      <c r="D41" s="8" t="n">
        <v>0.13</v>
      </c>
    </row>
    <row r="42">
      <c r="A42" s="4" t="inlineStr">
        <is>
          <t>Net income (loss) per common share - diluted</t>
        </is>
      </c>
      <c r="C42" s="7" t="n">
        <v>0.01</v>
      </c>
      <c r="D42" s="7" t="n">
        <v>-0.14</v>
      </c>
    </row>
    <row r="43">
      <c r="A43" s="4" t="inlineStr">
        <is>
          <t>Weighted average number of common shares - diluted</t>
        </is>
      </c>
      <c r="C43" s="6" t="n">
        <v>30640742</v>
      </c>
      <c r="D43" s="6" t="n">
        <v>25083061</v>
      </c>
    </row>
    <row r="44">
      <c r="A44" s="4" t="inlineStr">
        <is>
          <t>System Sales [Member]</t>
        </is>
      </c>
    </row>
    <row r="45">
      <c r="A45" s="3" t="inlineStr">
        <is>
          <t>Revenues:</t>
        </is>
      </c>
    </row>
    <row r="46">
      <c r="A46" s="4" t="inlineStr">
        <is>
          <t>Total revenues</t>
        </is>
      </c>
      <c r="C46" s="5" t="n">
        <v>590000</v>
      </c>
      <c r="D46" s="5" t="n">
        <v>1121000</v>
      </c>
    </row>
    <row r="47">
      <c r="A47" s="4" t="inlineStr">
        <is>
          <t>Professional Services [Member]</t>
        </is>
      </c>
    </row>
    <row r="48">
      <c r="A48" s="3" t="inlineStr">
        <is>
          <t>Revenues:</t>
        </is>
      </c>
    </row>
    <row r="49">
      <c r="A49" s="4" t="inlineStr">
        <is>
          <t>Total revenues</t>
        </is>
      </c>
      <c r="C49" s="6" t="n">
        <v>618000</v>
      </c>
      <c r="D49" s="6" t="n">
        <v>1163000</v>
      </c>
    </row>
    <row r="50">
      <c r="A50" s="4" t="inlineStr">
        <is>
          <t>Audit Services [Member]</t>
        </is>
      </c>
    </row>
    <row r="51">
      <c r="A51" s="3" t="inlineStr">
        <is>
          <t>Revenues:</t>
        </is>
      </c>
    </row>
    <row r="52">
      <c r="A52" s="4" t="inlineStr">
        <is>
          <t>Total revenues</t>
        </is>
      </c>
      <c r="C52" s="6" t="n">
        <v>1891000</v>
      </c>
      <c r="D52" s="6" t="n">
        <v>1712000</v>
      </c>
    </row>
    <row r="53">
      <c r="A53" s="4" t="inlineStr">
        <is>
          <t>Maintenance and Support [Member]</t>
        </is>
      </c>
    </row>
    <row r="54">
      <c r="A54" s="3" t="inlineStr">
        <is>
          <t>Revenues:</t>
        </is>
      </c>
    </row>
    <row r="55">
      <c r="A55" s="4" t="inlineStr">
        <is>
          <t>Total revenues</t>
        </is>
      </c>
      <c r="C55" s="6" t="n">
        <v>4586000</v>
      </c>
      <c r="D55" s="6" t="n">
        <v>5356000</v>
      </c>
    </row>
    <row r="56">
      <c r="A56" s="4" t="inlineStr">
        <is>
          <t>Software as a Service [Member]</t>
        </is>
      </c>
    </row>
    <row r="57">
      <c r="A57" s="3" t="inlineStr">
        <is>
          <t>Revenues:</t>
        </is>
      </c>
    </row>
    <row r="58">
      <c r="A58" s="4" t="inlineStr">
        <is>
          <t>Total revenues</t>
        </is>
      </c>
      <c r="C58" s="5" t="n">
        <v>3661000</v>
      </c>
      <c r="D58" s="5" t="n">
        <v>2501000</v>
      </c>
    </row>
    <row r="59"/>
    <row r="60">
      <c r="A60" s="4" t="inlineStr">
        <is>
          <t>[1]</t>
        </is>
      </c>
      <c r="B60" s="4" t="inlineStr">
        <is>
          <t>Excludes the effect of unvested restricted shares of common stock, which are considered non-participating securities. As of January 31, 2021 and 2020, there were 931,125 and 803,498 unvested restricted shares of common stock, respectively.</t>
        </is>
      </c>
    </row>
    <row r="61">
      <c r="A61" s="4" t="inlineStr">
        <is>
          <t>[2]</t>
        </is>
      </c>
      <c r="B61" s="4" t="inlineStr">
        <is>
          <t>Diluted EPS for our common stock was computed using the if-converted method, which yields the same result as the two-class method. The two-class method has not been used in the current period as a result of the redemption of the participating securities.</t>
        </is>
      </c>
    </row>
    <row r="62">
      <c r="A62" s="4" t="inlineStr">
        <is>
          <t>[3]</t>
        </is>
      </c>
      <c r="B62" s="4" t="inlineStr">
        <is>
          <t>Diluted net loss per share excludes the effect of shares that are anti-dilutive. As of January 31, 2021, there were zero outstanding shares of Series A Convertible Preferred Stock, 625,830 outstanding stock options and 931,125 unvested restricted shares of common stock. As of January 31, 2020, there were zero outstanding shares of Series A Convertible Preferred Stock, 798,603 outstanding stock options and 803,498 unvested restricted shares of common stock.</t>
        </is>
      </c>
    </row>
  </sheetData>
  <mergeCells count="6">
    <mergeCell ref="A1:B2"/>
    <mergeCell ref="C1:D1"/>
    <mergeCell ref="A59:C59"/>
    <mergeCell ref="B60:C60"/>
    <mergeCell ref="B61:C61"/>
    <mergeCell ref="B62:C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Fair Value Assets and Liabilities Measured on Recurring Basis (Details) (Parenthetical) - USD ($)</t>
        </is>
      </c>
      <c r="B1" s="2" t="inlineStr">
        <is>
          <t>12 Months Ended</t>
        </is>
      </c>
    </row>
    <row r="2">
      <c r="B2" s="2" t="inlineStr">
        <is>
          <t>Jan. 31, 2021</t>
        </is>
      </c>
      <c r="C2" s="2" t="inlineStr">
        <is>
          <t>Jan. 31, 2020</t>
        </is>
      </c>
    </row>
    <row r="3">
      <c r="A3" s="3" t="inlineStr">
        <is>
          <t>Accounting Policies [Abstract]</t>
        </is>
      </c>
    </row>
    <row r="4">
      <c r="A4" s="4" t="inlineStr">
        <is>
          <t>Recognized fair value adjustments</t>
        </is>
      </c>
      <c r="B4" s="5" t="n">
        <v>31000</v>
      </c>
      <c r="C4" s="5" t="n">
        <v>6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t>
        </is>
      </c>
      <c r="B1" s="2" t="inlineStr">
        <is>
          <t>12 Months Ended</t>
        </is>
      </c>
    </row>
    <row r="2">
      <c r="B2" s="2" t="inlineStr">
        <is>
          <t>Jan. 31, 2021</t>
        </is>
      </c>
      <c r="C2" s="2" t="inlineStr">
        <is>
          <t>Jan. 31, 2020</t>
        </is>
      </c>
    </row>
    <row r="3">
      <c r="A3" s="4" t="inlineStr">
        <is>
          <t>Total revenue</t>
        </is>
      </c>
      <c r="B3" s="5" t="n">
        <v>11346000</v>
      </c>
      <c r="C3" s="5" t="n">
        <v>11853000</v>
      </c>
    </row>
    <row r="4">
      <c r="A4" s="4" t="inlineStr">
        <is>
          <t>Systems Sales [Member]</t>
        </is>
      </c>
    </row>
    <row r="5">
      <c r="A5" s="4" t="inlineStr">
        <is>
          <t>Total revenue</t>
        </is>
      </c>
      <c r="B5" s="6" t="n">
        <v>590000</v>
      </c>
    </row>
    <row r="6">
      <c r="A6" s="4" t="inlineStr">
        <is>
          <t>Professional Services [Member]</t>
        </is>
      </c>
    </row>
    <row r="7">
      <c r="A7" s="4" t="inlineStr">
        <is>
          <t>Total revenue</t>
        </is>
      </c>
      <c r="B7" s="6" t="n">
        <v>618000</v>
      </c>
      <c r="C7" s="6" t="n">
        <v>1163000</v>
      </c>
    </row>
    <row r="8">
      <c r="A8" s="4" t="inlineStr">
        <is>
          <t>Audit Services [Member]</t>
        </is>
      </c>
    </row>
    <row r="9">
      <c r="A9" s="4" t="inlineStr">
        <is>
          <t>Total revenue</t>
        </is>
      </c>
      <c r="B9" s="6" t="n">
        <v>1891000</v>
      </c>
      <c r="C9" s="6" t="n">
        <v>1712000</v>
      </c>
    </row>
    <row r="10">
      <c r="A10" s="4" t="inlineStr">
        <is>
          <t>Maintenance and Support [Member]</t>
        </is>
      </c>
    </row>
    <row r="11">
      <c r="A11" s="4" t="inlineStr">
        <is>
          <t>Total revenue</t>
        </is>
      </c>
      <c r="B11" s="6" t="n">
        <v>4586000</v>
      </c>
      <c r="C11" s="5" t="n">
        <v>5356000</v>
      </c>
    </row>
    <row r="12">
      <c r="A12" s="4" t="inlineStr">
        <is>
          <t>Software as a Service [Member]</t>
        </is>
      </c>
    </row>
    <row r="13">
      <c r="A13" s="4" t="inlineStr">
        <is>
          <t>Total revenue</t>
        </is>
      </c>
      <c r="B13" s="6" t="n">
        <v>3661000</v>
      </c>
    </row>
    <row r="14">
      <c r="A14" s="4" t="inlineStr">
        <is>
          <t>Recurring Revenue [Member]</t>
        </is>
      </c>
    </row>
    <row r="15">
      <c r="A15" s="4" t="inlineStr">
        <is>
          <t>Total revenue</t>
        </is>
      </c>
      <c r="B15" s="6" t="n">
        <v>8400000</v>
      </c>
    </row>
    <row r="16">
      <c r="A16" s="4" t="inlineStr">
        <is>
          <t>Recurring Revenue [Member] | Systems Sales [Member]</t>
        </is>
      </c>
    </row>
    <row r="17">
      <c r="A17" s="4" t="inlineStr">
        <is>
          <t>Total revenue</t>
        </is>
      </c>
      <c r="B17" s="6" t="n">
        <v>153000</v>
      </c>
    </row>
    <row r="18">
      <c r="A18" s="4" t="inlineStr">
        <is>
          <t>Recurring Revenue [Member] | Professional Services [Member]</t>
        </is>
      </c>
    </row>
    <row r="19">
      <c r="A19" s="4" t="inlineStr">
        <is>
          <t>Total revenue</t>
        </is>
      </c>
      <c r="B19" s="4" t="inlineStr">
        <is>
          <t xml:space="preserve"> </t>
        </is>
      </c>
    </row>
    <row r="20">
      <c r="A20" s="4" t="inlineStr">
        <is>
          <t>Recurring Revenue [Member] | Audit Services [Member]</t>
        </is>
      </c>
    </row>
    <row r="21">
      <c r="A21" s="4" t="inlineStr">
        <is>
          <t>Total revenue</t>
        </is>
      </c>
      <c r="B21" s="4" t="inlineStr">
        <is>
          <t xml:space="preserve"> </t>
        </is>
      </c>
    </row>
    <row r="22">
      <c r="A22" s="4" t="inlineStr">
        <is>
          <t>Recurring Revenue [Member] | Maintenance and Support [Member]</t>
        </is>
      </c>
    </row>
    <row r="23">
      <c r="A23" s="4" t="inlineStr">
        <is>
          <t>Total revenue</t>
        </is>
      </c>
      <c r="B23" s="6" t="n">
        <v>4586000</v>
      </c>
    </row>
    <row r="24">
      <c r="A24" s="4" t="inlineStr">
        <is>
          <t>Recurring Revenue [Member] | Software as a Service [Member]</t>
        </is>
      </c>
    </row>
    <row r="25">
      <c r="A25" s="4" t="inlineStr">
        <is>
          <t>Total revenue</t>
        </is>
      </c>
      <c r="B25" s="6" t="n">
        <v>3661000</v>
      </c>
    </row>
    <row r="26">
      <c r="A26" s="4" t="inlineStr">
        <is>
          <t>Non-recurring Revenue [Member]</t>
        </is>
      </c>
    </row>
    <row r="27">
      <c r="A27" s="4" t="inlineStr">
        <is>
          <t>Total revenue</t>
        </is>
      </c>
      <c r="B27" s="6" t="n">
        <v>2946000</v>
      </c>
    </row>
    <row r="28">
      <c r="A28" s="4" t="inlineStr">
        <is>
          <t>Non-recurring Revenue [Member] | Systems Sales [Member]</t>
        </is>
      </c>
    </row>
    <row r="29">
      <c r="A29" s="4" t="inlineStr">
        <is>
          <t>Total revenue</t>
        </is>
      </c>
      <c r="B29" s="6" t="n">
        <v>437000</v>
      </c>
    </row>
    <row r="30">
      <c r="A30" s="4" t="inlineStr">
        <is>
          <t>Non-recurring Revenue [Member] | Professional Services [Member]</t>
        </is>
      </c>
    </row>
    <row r="31">
      <c r="A31" s="4" t="inlineStr">
        <is>
          <t>Total revenue</t>
        </is>
      </c>
      <c r="B31" s="6" t="n">
        <v>618000</v>
      </c>
    </row>
    <row r="32">
      <c r="A32" s="4" t="inlineStr">
        <is>
          <t>Non-recurring Revenue [Member] | Audit Services [Member]</t>
        </is>
      </c>
    </row>
    <row r="33">
      <c r="A33" s="4" t="inlineStr">
        <is>
          <t>Total revenue</t>
        </is>
      </c>
      <c r="B33" s="6" t="n">
        <v>1891000</v>
      </c>
    </row>
    <row r="34">
      <c r="A34" s="4" t="inlineStr">
        <is>
          <t>Non-recurring Revenue [Member] | Maintenance and Support [Member]</t>
        </is>
      </c>
    </row>
    <row r="35">
      <c r="A35" s="4" t="inlineStr">
        <is>
          <t>Total revenue</t>
        </is>
      </c>
      <c r="B35" s="4" t="inlineStr">
        <is>
          <t xml:space="preserve"> </t>
        </is>
      </c>
    </row>
    <row r="36">
      <c r="A36" s="4" t="inlineStr">
        <is>
          <t>Non-recurring Revenue [Member] | Software as a Service [Member]</t>
        </is>
      </c>
    </row>
    <row r="37">
      <c r="A37" s="4" t="inlineStr">
        <is>
          <t>Total revenue</t>
        </is>
      </c>
      <c r="B3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 Schedule of Basic and Diluted Net Loss Per Share of Common Stock (Details) - USD ($)</t>
        </is>
      </c>
      <c r="C1" s="2" t="inlineStr">
        <is>
          <t>12 Months Ended</t>
        </is>
      </c>
    </row>
    <row r="2">
      <c r="C2" s="2" t="inlineStr">
        <is>
          <t>Jan. 31, 2021</t>
        </is>
      </c>
      <c r="D2" s="2" t="inlineStr">
        <is>
          <t>Jan. 31, 2020</t>
        </is>
      </c>
    </row>
    <row r="3">
      <c r="A3" s="3" t="inlineStr">
        <is>
          <t>Accounting Policies [Abstract]</t>
        </is>
      </c>
    </row>
    <row r="4">
      <c r="A4" s="4" t="inlineStr">
        <is>
          <t>Loss from continuing operations, net of tax</t>
        </is>
      </c>
      <c r="C4" s="5" t="n">
        <v>-4799000</v>
      </c>
      <c r="D4" s="5" t="n">
        <v>-6244000</v>
      </c>
    </row>
    <row r="5">
      <c r="A5" s="4" t="inlineStr">
        <is>
          <t>Add: Redemption of Series A Preferred Stock</t>
        </is>
      </c>
      <c r="C5" s="4" t="inlineStr">
        <is>
          <t xml:space="preserve"> </t>
        </is>
      </c>
      <c r="D5" s="6" t="n">
        <v>4894000</v>
      </c>
    </row>
    <row r="6">
      <c r="A6" s="4" t="inlineStr">
        <is>
          <t>Net loss from continuing operations</t>
        </is>
      </c>
      <c r="C6" s="5" t="n">
        <v>-4799000</v>
      </c>
      <c r="D6" s="5" t="n">
        <v>-1350000</v>
      </c>
    </row>
    <row r="7">
      <c r="A7" s="4" t="inlineStr">
        <is>
          <t>Basic net loss per share of common stock from continuing operations</t>
        </is>
      </c>
      <c r="C7" s="7" t="n">
        <v>-0.16</v>
      </c>
      <c r="D7" s="7" t="n">
        <v>-0.06</v>
      </c>
    </row>
    <row r="8">
      <c r="A8" s="4" t="inlineStr">
        <is>
          <t>Gain from discontinued operations, net of tax</t>
        </is>
      </c>
      <c r="C8" s="5" t="n">
        <v>5095000</v>
      </c>
      <c r="D8" s="5" t="n">
        <v>3381000</v>
      </c>
    </row>
    <row r="9">
      <c r="A9" s="4" t="inlineStr">
        <is>
          <t>Less: Allocation of earnings to participating securities</t>
        </is>
      </c>
      <c r="C9" s="4" t="inlineStr">
        <is>
          <t xml:space="preserve"> </t>
        </is>
      </c>
      <c r="D9" s="6" t="n">
        <v>-281000</v>
      </c>
    </row>
    <row r="10">
      <c r="A10" s="4" t="inlineStr">
        <is>
          <t>Income available to common stockholders from discontinued operations</t>
        </is>
      </c>
      <c r="C10" s="5" t="n">
        <v>5095000</v>
      </c>
      <c r="D10" s="5" t="n">
        <v>3100000</v>
      </c>
    </row>
    <row r="11">
      <c r="A11" s="4" t="inlineStr">
        <is>
          <t>Basic net earnings per share of common stock from discontinued operations</t>
        </is>
      </c>
      <c r="C11" s="7" t="n">
        <v>0.17</v>
      </c>
      <c r="D11" s="7" t="n">
        <v>0.14</v>
      </c>
    </row>
    <row r="12">
      <c r="A12" s="4" t="inlineStr">
        <is>
          <t>Loss available to common stockholders from continuing operations</t>
        </is>
      </c>
      <c r="B12" s="4" t="inlineStr">
        <is>
          <t>[1]</t>
        </is>
      </c>
      <c r="C12" s="5" t="n">
        <v>-4799000</v>
      </c>
      <c r="D12" s="5" t="n">
        <v>-6244000</v>
      </c>
    </row>
    <row r="13">
      <c r="A13" s="4" t="inlineStr">
        <is>
          <t>Diluted net loss per share of common stock from continuing operations</t>
        </is>
      </c>
      <c r="B13" s="4" t="inlineStr">
        <is>
          <t>[1],[2]</t>
        </is>
      </c>
      <c r="C13" s="7" t="n">
        <v>-0.16</v>
      </c>
      <c r="D13" s="7" t="n">
        <v>-0.27</v>
      </c>
    </row>
    <row r="14">
      <c r="A14" s="4" t="inlineStr">
        <is>
          <t>Income available to common stockholders from discontinued operations</t>
        </is>
      </c>
      <c r="C14" s="5" t="n">
        <v>5095000</v>
      </c>
      <c r="D14" s="5" t="n">
        <v>3381000</v>
      </c>
    </row>
    <row r="15">
      <c r="A15" s="4" t="inlineStr">
        <is>
          <t>Diluted net earnings per share of common stock from discontinued operations</t>
        </is>
      </c>
      <c r="C15" s="7" t="n">
        <v>0.17</v>
      </c>
      <c r="D15" s="7" t="n">
        <v>0.13</v>
      </c>
    </row>
    <row r="16">
      <c r="A16" s="4" t="inlineStr">
        <is>
          <t>Net income</t>
        </is>
      </c>
      <c r="C16" s="5" t="n">
        <v>296000</v>
      </c>
      <c r="D16" s="5" t="n">
        <v>-2863000</v>
      </c>
    </row>
    <row r="17">
      <c r="A17" s="4" t="inlineStr">
        <is>
          <t>Weighted average shares outstanding - Basic</t>
        </is>
      </c>
      <c r="B17" s="4" t="inlineStr">
        <is>
          <t>[3]</t>
        </is>
      </c>
      <c r="C17" s="6" t="n">
        <v>30152383</v>
      </c>
      <c r="D17" s="6" t="n">
        <v>22739679</v>
      </c>
    </row>
    <row r="18">
      <c r="A18" s="4" t="inlineStr">
        <is>
          <t>Effect of dilutive securities - Stock options, Restricted stock and Series A Convertible Preferred Stock</t>
        </is>
      </c>
      <c r="B18" s="4" t="inlineStr">
        <is>
          <t>[2]</t>
        </is>
      </c>
      <c r="C18" s="5" t="n">
        <v>488359</v>
      </c>
      <c r="D18" s="5" t="n">
        <v>2343382</v>
      </c>
    </row>
    <row r="19">
      <c r="A19" s="4" t="inlineStr">
        <is>
          <t>Weighted average shares outstanding - Diluted</t>
        </is>
      </c>
      <c r="C19" s="6" t="n">
        <v>30640742</v>
      </c>
      <c r="D19" s="6" t="n">
        <v>25083061</v>
      </c>
    </row>
    <row r="20">
      <c r="A20" s="4" t="inlineStr">
        <is>
          <t>Basic net income per share of common stock</t>
        </is>
      </c>
      <c r="C20" s="7" t="n">
        <v>0.01</v>
      </c>
      <c r="D20" s="7" t="n">
        <v>0.08</v>
      </c>
    </row>
    <row r="21">
      <c r="A21" s="4" t="inlineStr">
        <is>
          <t>Diluted net income (loss) per share of common stock</t>
        </is>
      </c>
      <c r="C21" s="7" t="n">
        <v>0.01</v>
      </c>
      <c r="D21" s="7" t="n">
        <v>-0.14</v>
      </c>
    </row>
    <row r="22"/>
    <row r="23">
      <c r="A23" s="4" t="inlineStr">
        <is>
          <t>[1]</t>
        </is>
      </c>
      <c r="B23" s="4" t="inlineStr">
        <is>
          <t>Diluted EPS for our common stock was computed using the if-converted method, which yields the same result as the two-class method. The two-class method has not been used in the current period as a result of the redemption of the participating securities.</t>
        </is>
      </c>
    </row>
    <row r="24">
      <c r="A24" s="4" t="inlineStr">
        <is>
          <t>[2]</t>
        </is>
      </c>
      <c r="B24" s="4" t="inlineStr">
        <is>
          <t>Diluted net loss per share excludes the effect of shares that are anti-dilutive. As of January 31, 2021, there were zero outstanding shares of Series A Convertible Preferred Stock, 625,830 outstanding stock options and 931,125 unvested restricted shares of common stock. As of January 31, 2020, there were zero outstanding shares of Series A Convertible Preferred Stock, 798,603 outstanding stock options and 803,498 unvested restricted shares of common stock.</t>
        </is>
      </c>
    </row>
    <row r="25">
      <c r="A25" s="4" t="inlineStr">
        <is>
          <t>[3]</t>
        </is>
      </c>
      <c r="B25" s="4" t="inlineStr">
        <is>
          <t>Excludes the effect of unvested restricted shares of common stock, which are considered non-participating securities. As of January 31, 2021 and 2020, there were 931,125 and 803,498 unvested restricted shares of common stock, respectively.</t>
        </is>
      </c>
    </row>
  </sheetData>
  <mergeCells count="6">
    <mergeCell ref="A1:B2"/>
    <mergeCell ref="C1:D1"/>
    <mergeCell ref="A22:C22"/>
    <mergeCell ref="B23:C23"/>
    <mergeCell ref="B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Basic and Diluted Net Loss Per Share of Common Stock (Details) (Parenthetical) - shares</t>
        </is>
      </c>
      <c r="B1" s="2" t="inlineStr">
        <is>
          <t>12 Months Ended</t>
        </is>
      </c>
    </row>
    <row r="2">
      <c r="B2" s="2" t="inlineStr">
        <is>
          <t>Jan. 31, 2021</t>
        </is>
      </c>
      <c r="C2" s="2" t="inlineStr">
        <is>
          <t>Jan. 31, 2020</t>
        </is>
      </c>
    </row>
    <row r="3">
      <c r="A3" s="3" t="inlineStr">
        <is>
          <t>Accounting Policies [Abstract]</t>
        </is>
      </c>
    </row>
    <row r="4">
      <c r="A4" s="4" t="inlineStr">
        <is>
          <t>Unvested restricted shares of common stock</t>
        </is>
      </c>
      <c r="B4" s="6" t="n">
        <v>931125</v>
      </c>
      <c r="C4" s="6" t="n">
        <v>803498</v>
      </c>
    </row>
    <row r="5">
      <c r="A5" s="4" t="inlineStr">
        <is>
          <t>Non vested Outstanding stock options</t>
        </is>
      </c>
      <c r="B5" s="6" t="n">
        <v>625830</v>
      </c>
      <c r="C5" s="6" t="n">
        <v>7986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USD ($)</t>
        </is>
      </c>
      <c r="B1" s="2" t="inlineStr">
        <is>
          <t>Oct. 16, 2019</t>
        </is>
      </c>
      <c r="C1" s="2" t="inlineStr">
        <is>
          <t>Jan. 31, 2021</t>
        </is>
      </c>
    </row>
    <row r="2">
      <c r="A2" s="4" t="inlineStr">
        <is>
          <t>Series A Convertible Preferred Stock [Member]</t>
        </is>
      </c>
    </row>
    <row r="3">
      <c r="A3" s="4" t="inlineStr">
        <is>
          <t>Number of shares redeemed</t>
        </is>
      </c>
      <c r="B3" s="6" t="n">
        <v>2895464</v>
      </c>
    </row>
    <row r="4">
      <c r="A4" s="4" t="inlineStr">
        <is>
          <t>Redemption price per share</t>
        </is>
      </c>
      <c r="B4" s="5" t="n">
        <v>2</v>
      </c>
    </row>
    <row r="5">
      <c r="A5" s="4" t="inlineStr">
        <is>
          <t>Number of shares redeemed, value</t>
        </is>
      </c>
      <c r="B5" s="5" t="n">
        <v>5813000</v>
      </c>
    </row>
    <row r="6">
      <c r="A6" s="4" t="inlineStr">
        <is>
          <t>Direct cost with redemption</t>
        </is>
      </c>
      <c r="B6" s="5" t="n">
        <v>22000</v>
      </c>
    </row>
    <row r="7">
      <c r="A7" s="4" t="inlineStr">
        <is>
          <t>Carrying amount of net of issuance costs</t>
        </is>
      </c>
      <c r="C7" s="5" t="n">
        <v>8686000</v>
      </c>
    </row>
    <row r="8">
      <c r="A8" s="4" t="inlineStr">
        <is>
          <t>Fair value of consideration transferred amount</t>
        </is>
      </c>
      <c r="C8" s="6" t="n">
        <v>5813000</v>
      </c>
    </row>
    <row r="9">
      <c r="A9" s="4" t="inlineStr">
        <is>
          <t>Beneficial conversion feature of preferred stock</t>
        </is>
      </c>
      <c r="C9" s="6" t="n">
        <v>2021000</v>
      </c>
    </row>
    <row r="10">
      <c r="A10" s="4" t="inlineStr">
        <is>
          <t>Return from the preferred stockholders</t>
        </is>
      </c>
      <c r="C10" s="5" t="n">
        <v>4894000</v>
      </c>
    </row>
    <row r="11">
      <c r="A11" s="4" t="inlineStr">
        <is>
          <t>Private Placement [Member]</t>
        </is>
      </c>
    </row>
    <row r="12">
      <c r="A12" s="4" t="inlineStr">
        <is>
          <t>Number shares sale of common stock , shares</t>
        </is>
      </c>
      <c r="B12" s="6" t="n">
        <v>9473691</v>
      </c>
    </row>
    <row r="13">
      <c r="A13" s="4" t="inlineStr">
        <is>
          <t>Number shares sale of common stock</t>
        </is>
      </c>
      <c r="B13" s="5" t="n">
        <v>9663000</v>
      </c>
    </row>
    <row r="14">
      <c r="A14" s="4" t="inlineStr">
        <is>
          <t>Sale of stock price</t>
        </is>
      </c>
      <c r="B14" s="7" t="n">
        <v>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eferred Stock - Schedule of Adjustment to Net Income (Loss) Attributable to Common Stockholders (Details) - Series A Convertible Preferred Stock [Member]</t>
        </is>
      </c>
      <c r="B1" s="2" t="inlineStr">
        <is>
          <t>Jan. 31, 2021USD ($)</t>
        </is>
      </c>
    </row>
    <row r="2">
      <c r="A2" s="4" t="inlineStr">
        <is>
          <t>Balance at January 31, 2019</t>
        </is>
      </c>
      <c r="B2" s="5" t="n">
        <v>8686000</v>
      </c>
    </row>
    <row r="3">
      <c r="A3" s="4" t="inlineStr">
        <is>
          <t>Redemption of Series A Convertible Preferred Stock</t>
        </is>
      </c>
      <c r="B3" s="6" t="n">
        <v>-5791000</v>
      </c>
    </row>
    <row r="4">
      <c r="A4" s="4" t="inlineStr">
        <is>
          <t>Fees paid for redemption of Series A Convertible Preferred Stock</t>
        </is>
      </c>
      <c r="B4" s="6" t="n">
        <v>-22000</v>
      </c>
    </row>
    <row r="5">
      <c r="A5" s="4" t="inlineStr">
        <is>
          <t>Previously recognized beneficial conversion feature</t>
        </is>
      </c>
      <c r="B5" s="6" t="n">
        <v>2021000</v>
      </c>
    </row>
    <row r="6">
      <c r="A6" s="4" t="inlineStr">
        <is>
          <t>Return from the preferred stockholders</t>
        </is>
      </c>
      <c r="B6" s="5" t="n">
        <v>489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Operating Leases (Details Narrative) - USD ($)</t>
        </is>
      </c>
      <c r="B1" s="2" t="inlineStr">
        <is>
          <t>1 Months Ended</t>
        </is>
      </c>
      <c r="C1" s="2" t="inlineStr">
        <is>
          <t>12 Months Ended</t>
        </is>
      </c>
    </row>
    <row r="2">
      <c r="B2" s="2" t="inlineStr">
        <is>
          <t>Nov. 30, 2019</t>
        </is>
      </c>
      <c r="C2" s="2" t="inlineStr">
        <is>
          <t>Jan. 31, 2021</t>
        </is>
      </c>
      <c r="D2" s="2" t="inlineStr">
        <is>
          <t>Jan. 31, 2020</t>
        </is>
      </c>
      <c r="E2" s="2" t="inlineStr">
        <is>
          <t>Jan. 31, 2018</t>
        </is>
      </c>
      <c r="F2" s="2" t="inlineStr">
        <is>
          <t>Mar. 31, 2020</t>
        </is>
      </c>
    </row>
    <row r="3">
      <c r="A3" s="4" t="inlineStr">
        <is>
          <t>Lease expired date</t>
        </is>
      </c>
      <c r="C3" s="4" t="inlineStr">
        <is>
          <t>Mar. 31,
		2023</t>
        </is>
      </c>
    </row>
    <row r="4">
      <c r="A4" s="4" t="inlineStr">
        <is>
          <t>Operating lease, right-of use asset</t>
        </is>
      </c>
      <c r="C4" s="5" t="n">
        <v>391000</v>
      </c>
      <c r="D4" s="4" t="inlineStr">
        <is>
          <t xml:space="preserve"> </t>
        </is>
      </c>
    </row>
    <row r="5">
      <c r="A5" s="4" t="inlineStr">
        <is>
          <t>Operating cost</t>
        </is>
      </c>
      <c r="C5" s="6" t="n">
        <v>178000</v>
      </c>
      <c r="D5" s="6" t="n">
        <v>189000</v>
      </c>
    </row>
    <row r="6">
      <c r="A6" s="4" t="inlineStr">
        <is>
          <t>Operating leases paid</t>
        </is>
      </c>
      <c r="C6" s="6" t="n">
        <v>132000</v>
      </c>
    </row>
    <row r="7">
      <c r="A7" s="4" t="inlineStr">
        <is>
          <t>sub-leased amount per month</t>
        </is>
      </c>
      <c r="B7" s="5" t="n">
        <v>24000</v>
      </c>
    </row>
    <row r="8">
      <c r="A8" s="4" t="inlineStr">
        <is>
          <t>Operating lease income</t>
        </is>
      </c>
      <c r="D8" s="6" t="n">
        <v>240000</v>
      </c>
    </row>
    <row r="9">
      <c r="A9" s="4" t="inlineStr">
        <is>
          <t>Lease liability</t>
        </is>
      </c>
      <c r="C9" s="6" t="n">
        <v>420000</v>
      </c>
      <c r="D9" s="6" t="n">
        <v>174000</v>
      </c>
    </row>
    <row r="10">
      <c r="A10" s="4" t="inlineStr">
        <is>
          <t>Office Space [Member]</t>
        </is>
      </c>
    </row>
    <row r="11">
      <c r="A11" s="4" t="inlineStr">
        <is>
          <t>Total minimum rentals due amount</t>
        </is>
      </c>
      <c r="F11" s="5" t="n">
        <v>105000</v>
      </c>
    </row>
    <row r="12">
      <c r="A12" s="4" t="inlineStr">
        <is>
          <t>Vacating and Subleasing [Member]</t>
        </is>
      </c>
    </row>
    <row r="13">
      <c r="A13" s="4" t="inlineStr">
        <is>
          <t>Loss on exit operating lease</t>
        </is>
      </c>
      <c r="E13" s="5" t="n">
        <v>472000</v>
      </c>
    </row>
    <row r="14">
      <c r="A14" s="4" t="inlineStr">
        <is>
          <t>Right of Use Asset [Member]</t>
        </is>
      </c>
    </row>
    <row r="15">
      <c r="A15" s="4" t="inlineStr">
        <is>
          <t>Operating lease, right-of use asset</t>
        </is>
      </c>
      <c r="C15" s="6" t="n">
        <v>391000</v>
      </c>
    </row>
    <row r="16">
      <c r="A16" s="4" t="inlineStr">
        <is>
          <t>Current portion of operating lease obligation</t>
        </is>
      </c>
      <c r="C16" s="6" t="n">
        <v>198000</v>
      </c>
    </row>
    <row r="17">
      <c r="A17" s="4" t="inlineStr">
        <is>
          <t>Non-current portion of operating lease obligation</t>
        </is>
      </c>
      <c r="C17" s="5" t="n">
        <v>222000</v>
      </c>
    </row>
    <row r="18">
      <c r="A18" s="4" t="inlineStr">
        <is>
          <t>Lease discount rate</t>
        </is>
      </c>
      <c r="C18" s="4" t="inlineStr">
        <is>
          <t>6.50%</t>
        </is>
      </c>
    </row>
    <row r="19">
      <c r="A19" s="4" t="inlineStr">
        <is>
          <t>Lease liability</t>
        </is>
      </c>
      <c r="C19" s="5" t="n">
        <v>212000</v>
      </c>
      <c r="D19" s="5" t="n">
        <v>174000</v>
      </c>
    </row>
    <row r="20">
      <c r="A20" s="4" t="inlineStr">
        <is>
          <t>At inception [Member]</t>
        </is>
      </c>
    </row>
    <row r="21">
      <c r="A21" s="4" t="inlineStr">
        <is>
          <t>Operating lease, right-of use asset</t>
        </is>
      </c>
      <c r="C21" s="5" t="n">
        <v>540000</v>
      </c>
    </row>
    <row r="22">
      <c r="A22" s="4" t="inlineStr">
        <is>
          <t>Lease discount rate</t>
        </is>
      </c>
      <c r="C22" s="4" t="inlineStr">
        <is>
          <t>8.00%</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Operating Lease Liabilities (Details) - USD ($)</t>
        </is>
      </c>
      <c r="B1" s="2" t="inlineStr">
        <is>
          <t>Jan. 31, 2021</t>
        </is>
      </c>
      <c r="C1" s="2" t="inlineStr">
        <is>
          <t>Jan. 31, 2020</t>
        </is>
      </c>
    </row>
    <row r="2">
      <c r="A2" s="3" t="inlineStr">
        <is>
          <t>Leases [Abstract]</t>
        </is>
      </c>
    </row>
    <row r="3">
      <c r="A3" s="4" t="inlineStr">
        <is>
          <t>2021</t>
        </is>
      </c>
      <c r="B3" s="5" t="n">
        <v>204000</v>
      </c>
    </row>
    <row r="4">
      <c r="A4" s="4" t="inlineStr">
        <is>
          <t>2022</t>
        </is>
      </c>
      <c r="B4" s="6" t="n">
        <v>210000</v>
      </c>
    </row>
    <row r="5">
      <c r="A5" s="4" t="inlineStr">
        <is>
          <t>2023</t>
        </is>
      </c>
      <c r="B5" s="6" t="n">
        <v>35000</v>
      </c>
    </row>
    <row r="6">
      <c r="A6" s="4" t="inlineStr">
        <is>
          <t>Total lease payments</t>
        </is>
      </c>
      <c r="B6" s="6" t="n">
        <v>449000</v>
      </c>
    </row>
    <row r="7">
      <c r="A7" s="4" t="inlineStr">
        <is>
          <t>Less present value adjustment</t>
        </is>
      </c>
      <c r="B7" s="6" t="n">
        <v>-29000</v>
      </c>
    </row>
    <row r="8">
      <c r="A8" s="4" t="inlineStr">
        <is>
          <t>Present value of lease liabilities</t>
        </is>
      </c>
      <c r="B8" s="5" t="n">
        <v>420000</v>
      </c>
      <c r="C8" s="5" t="n">
        <v>17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Details Narrative) - USD ($)</t>
        </is>
      </c>
      <c r="B1" s="2" t="inlineStr">
        <is>
          <t>Feb. 29, 2020</t>
        </is>
      </c>
      <c r="C1" s="2" t="inlineStr">
        <is>
          <t>Dec. 11, 2019</t>
        </is>
      </c>
      <c r="D1" s="2" t="inlineStr">
        <is>
          <t>Sep. 11, 2019</t>
        </is>
      </c>
      <c r="E1" s="2" t="inlineStr">
        <is>
          <t>Apr. 15, 2015</t>
        </is>
      </c>
      <c r="F1" s="2" t="inlineStr">
        <is>
          <t>Nov. 21, 2014</t>
        </is>
      </c>
      <c r="G1" s="2" t="inlineStr">
        <is>
          <t>Jan. 31, 2021</t>
        </is>
      </c>
      <c r="H1" s="2" t="inlineStr">
        <is>
          <t>Jan. 31, 2020</t>
        </is>
      </c>
      <c r="I1" s="2" t="inlineStr">
        <is>
          <t>Apr. 12, 2020</t>
        </is>
      </c>
    </row>
    <row r="2">
      <c r="A2" s="4" t="inlineStr">
        <is>
          <t>Term loan</t>
        </is>
      </c>
      <c r="G2" s="5" t="n">
        <v>2301000</v>
      </c>
      <c r="H2" s="5" t="n">
        <v>4000000</v>
      </c>
    </row>
    <row r="3">
      <c r="A3" s="4" t="inlineStr">
        <is>
          <t>Revolving line of credit</t>
        </is>
      </c>
      <c r="G3" s="6" t="n">
        <v>2000000</v>
      </c>
    </row>
    <row r="4">
      <c r="A4" s="4" t="inlineStr">
        <is>
          <t>Prepaid of outstanding term loan</t>
        </is>
      </c>
      <c r="G4" s="6" t="n">
        <v>4000000</v>
      </c>
      <c r="H4" s="4" t="inlineStr">
        <is>
          <t xml:space="preserve"> </t>
        </is>
      </c>
    </row>
    <row r="5">
      <c r="A5" s="4" t="inlineStr">
        <is>
          <t>Future maturities under loan for first year</t>
        </is>
      </c>
      <c r="G5" s="6" t="n">
        <v>1534000</v>
      </c>
    </row>
    <row r="6">
      <c r="A6" s="4" t="inlineStr">
        <is>
          <t>Future maturities under loan for second year</t>
        </is>
      </c>
      <c r="G6" s="5" t="n">
        <v>767000</v>
      </c>
    </row>
    <row r="7">
      <c r="A7" s="4" t="inlineStr">
        <is>
          <t>Credit Agreement [Member]</t>
        </is>
      </c>
    </row>
    <row r="8">
      <c r="A8" s="4" t="inlineStr">
        <is>
          <t>Term loan</t>
        </is>
      </c>
      <c r="F8" s="5" t="n">
        <v>10000000</v>
      </c>
    </row>
    <row r="9">
      <c r="A9" s="4" t="inlineStr">
        <is>
          <t>Revolving line of credit</t>
        </is>
      </c>
      <c r="F9" s="5" t="n">
        <v>5000000</v>
      </c>
    </row>
    <row r="10">
      <c r="A10" s="4" t="inlineStr">
        <is>
          <t>Line of credit facility maturity date</t>
        </is>
      </c>
      <c r="F10" s="4" t="inlineStr">
        <is>
          <t>Aug. 21,
		2020</t>
        </is>
      </c>
    </row>
    <row r="11">
      <c r="A11" s="4" t="inlineStr">
        <is>
          <t>Credit Agreement [Member] | Minimum [Member]</t>
        </is>
      </c>
    </row>
    <row r="12">
      <c r="A12" s="4" t="inlineStr">
        <is>
          <t>Basis spread on interest rate</t>
        </is>
      </c>
      <c r="E12" s="4" t="inlineStr">
        <is>
          <t>3.25%</t>
        </is>
      </c>
    </row>
    <row r="13">
      <c r="A13" s="4" t="inlineStr">
        <is>
          <t>Credit Agreement [Member] | Maximum [Member]</t>
        </is>
      </c>
    </row>
    <row r="14">
      <c r="A14" s="4" t="inlineStr">
        <is>
          <t>Revolving line of credit</t>
        </is>
      </c>
      <c r="F14" s="5" t="n">
        <v>1500000</v>
      </c>
    </row>
    <row r="15">
      <c r="A15" s="4" t="inlineStr">
        <is>
          <t>Basis spread on interest rate</t>
        </is>
      </c>
      <c r="E15" s="4" t="inlineStr">
        <is>
          <t>5.25%</t>
        </is>
      </c>
    </row>
    <row r="16">
      <c r="A16" s="4" t="inlineStr">
        <is>
          <t>Credit Agreement [Member] | LIBOR [Member] | Minimum [Member]</t>
        </is>
      </c>
    </row>
    <row r="17">
      <c r="A17" s="4" t="inlineStr">
        <is>
          <t>Basis spread on interest rate</t>
        </is>
      </c>
      <c r="E17" s="4" t="inlineStr">
        <is>
          <t>4.25%</t>
        </is>
      </c>
    </row>
    <row r="18">
      <c r="A18" s="4" t="inlineStr">
        <is>
          <t>Credit Agreement [Member] | LIBOR [Member] | Maximum [Member]</t>
        </is>
      </c>
    </row>
    <row r="19">
      <c r="A19" s="4" t="inlineStr">
        <is>
          <t>Basis spread on interest rate</t>
        </is>
      </c>
      <c r="E19" s="4" t="inlineStr">
        <is>
          <t>6.25%</t>
        </is>
      </c>
    </row>
    <row r="20">
      <c r="A20" s="4" t="inlineStr">
        <is>
          <t>Credit Agreement [Member] | PIK Rate [Member]</t>
        </is>
      </c>
    </row>
    <row r="21">
      <c r="A21" s="4" t="inlineStr">
        <is>
          <t>Basis spread on interest rate</t>
        </is>
      </c>
      <c r="D21" s="4" t="inlineStr">
        <is>
          <t>2.75%</t>
        </is>
      </c>
    </row>
    <row r="22">
      <c r="A22" s="4" t="inlineStr">
        <is>
          <t>Loan and Security Agreement [Member]</t>
        </is>
      </c>
    </row>
    <row r="23">
      <c r="A23" s="4" t="inlineStr">
        <is>
          <t>Term loan</t>
        </is>
      </c>
      <c r="C23" s="5" t="n">
        <v>4000000</v>
      </c>
    </row>
    <row r="24">
      <c r="A24" s="4" t="inlineStr">
        <is>
          <t>Revolving line of credit</t>
        </is>
      </c>
      <c r="C24" s="5" t="n">
        <v>2000000</v>
      </c>
    </row>
    <row r="25">
      <c r="A25" s="4" t="inlineStr">
        <is>
          <t>Line of credit facility description</t>
        </is>
      </c>
      <c r="C25" s="4" t="inlineStr">
        <is>
          <t>The new term loan shall bear interest at a per annum rate equal to the higher of (a) the Prime Rate (as published in The Wall Street Journal) plus 1.50% or (b) 6.50%. Under the terms of the Loan and Security Agreement</t>
        </is>
      </c>
    </row>
    <row r="26">
      <c r="A26" s="4" t="inlineStr">
        <is>
          <t>Coverage ratio description</t>
        </is>
      </c>
      <c r="C26" s="4" t="inlineStr">
        <is>
          <t>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t>
        </is>
      </c>
    </row>
    <row r="27">
      <c r="A27" s="4" t="inlineStr">
        <is>
          <t>Prepaid of outstanding term loan</t>
        </is>
      </c>
      <c r="B27" s="5" t="n">
        <v>4000000</v>
      </c>
    </row>
    <row r="28">
      <c r="A28" s="4" t="inlineStr">
        <is>
          <t>PPP Loan Program [Member]</t>
        </is>
      </c>
    </row>
    <row r="29">
      <c r="A29" s="4" t="inlineStr">
        <is>
          <t>Term loan</t>
        </is>
      </c>
      <c r="I29" s="5" t="n">
        <v>2301000</v>
      </c>
    </row>
    <row r="30">
      <c r="A30" s="4" t="inlineStr">
        <is>
          <t>Debt interest rate</t>
        </is>
      </c>
      <c r="I30"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Debt, Other Than PPP Loan (Details) - USD ($)</t>
        </is>
      </c>
      <c r="B1" s="2" t="inlineStr">
        <is>
          <t>Jan. 31, 2021</t>
        </is>
      </c>
      <c r="C1" s="2" t="inlineStr">
        <is>
          <t>Jan. 31, 2020</t>
        </is>
      </c>
    </row>
    <row r="2">
      <c r="A2" s="3" t="inlineStr">
        <is>
          <t>Debt Disclosure [Abstract]</t>
        </is>
      </c>
    </row>
    <row r="3">
      <c r="A3" s="4" t="inlineStr">
        <is>
          <t>Term loan</t>
        </is>
      </c>
      <c r="B3" s="5" t="n">
        <v>2301000</v>
      </c>
      <c r="C3" s="5" t="n">
        <v>4000000</v>
      </c>
    </row>
    <row r="4">
      <c r="A4" s="4" t="inlineStr">
        <is>
          <t>Deferred financing cost</t>
        </is>
      </c>
      <c r="B4" s="4" t="inlineStr">
        <is>
          <t xml:space="preserve"> </t>
        </is>
      </c>
      <c r="C4" s="6" t="n">
        <v>-128000</v>
      </c>
    </row>
    <row r="5">
      <c r="A5" s="4" t="inlineStr">
        <is>
          <t>Total</t>
        </is>
      </c>
      <c r="B5" s="6" t="n">
        <v>2301000</v>
      </c>
      <c r="C5" s="6" t="n">
        <v>3872000</v>
      </c>
    </row>
    <row r="6">
      <c r="A6" s="4" t="inlineStr">
        <is>
          <t>Less: Current portion</t>
        </is>
      </c>
      <c r="B6" s="6" t="n">
        <v>-1534000</v>
      </c>
      <c r="C6" s="6" t="n">
        <v>-3872000</v>
      </c>
    </row>
    <row r="7">
      <c r="A7" s="4" t="inlineStr">
        <is>
          <t>Non-current portion of debt</t>
        </is>
      </c>
      <c r="B7" s="5" t="n">
        <v>767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an. 31, 2019</t>
        </is>
      </c>
      <c r="B2" s="5" t="n">
        <v>208000</v>
      </c>
      <c r="C2" s="5" t="n">
        <v>82544000</v>
      </c>
      <c r="D2" s="5" t="n">
        <v>-76550000</v>
      </c>
      <c r="E2" s="5" t="n">
        <v>6202000</v>
      </c>
    </row>
    <row r="3">
      <c r="A3" s="4" t="inlineStr">
        <is>
          <t>Balance, shares at Jan. 31, 2019</t>
        </is>
      </c>
      <c r="B3" s="6" t="n">
        <v>20767708</v>
      </c>
    </row>
    <row r="4">
      <c r="A4" s="4" t="inlineStr">
        <is>
          <t>Stock issued pursuant to ESPP</t>
        </is>
      </c>
      <c r="B4" s="4" t="inlineStr">
        <is>
          <t xml:space="preserve"> </t>
        </is>
      </c>
      <c r="C4" s="6" t="n">
        <v>8000</v>
      </c>
      <c r="D4" s="4" t="inlineStr">
        <is>
          <t xml:space="preserve"> </t>
        </is>
      </c>
      <c r="E4" s="6" t="n">
        <v>8000</v>
      </c>
    </row>
    <row r="5">
      <c r="A5" s="4" t="inlineStr">
        <is>
          <t>Stock issued pursuant to ESPP, shares</t>
        </is>
      </c>
      <c r="B5" s="6" t="n">
        <v>8310</v>
      </c>
    </row>
    <row r="6">
      <c r="A6" s="4" t="inlineStr">
        <is>
          <t>Restricted stock issued</t>
        </is>
      </c>
      <c r="B6" s="5" t="n">
        <v>9000</v>
      </c>
      <c r="C6" s="6" t="n">
        <v>-9000</v>
      </c>
      <c r="D6" s="4" t="inlineStr">
        <is>
          <t xml:space="preserve"> </t>
        </is>
      </c>
      <c r="E6" s="4" t="inlineStr">
        <is>
          <t xml:space="preserve"> </t>
        </is>
      </c>
    </row>
    <row r="7">
      <c r="A7" s="4" t="inlineStr">
        <is>
          <t>Restricted stock issued, shares</t>
        </is>
      </c>
      <c r="B7" s="6" t="n">
        <v>912518</v>
      </c>
    </row>
    <row r="8">
      <c r="A8" s="4" t="inlineStr">
        <is>
          <t>Restricted stock forfeited</t>
        </is>
      </c>
      <c r="B8" s="5" t="n">
        <v>-6000</v>
      </c>
      <c r="C8" s="6" t="n">
        <v>6000</v>
      </c>
      <c r="D8" s="4" t="inlineStr">
        <is>
          <t xml:space="preserve"> </t>
        </is>
      </c>
      <c r="E8" s="4" t="inlineStr">
        <is>
          <t xml:space="preserve"> </t>
        </is>
      </c>
    </row>
    <row r="9">
      <c r="A9" s="4" t="inlineStr">
        <is>
          <t>Restricted stock forfeited, shares</t>
        </is>
      </c>
      <c r="B9" s="6" t="n">
        <v>-556097</v>
      </c>
    </row>
    <row r="10">
      <c r="A10" s="4" t="inlineStr">
        <is>
          <t>Surrender of stock</t>
        </is>
      </c>
      <c r="B10" s="5" t="n">
        <v>-1000</v>
      </c>
      <c r="C10" s="6" t="n">
        <v>-98000</v>
      </c>
      <c r="D10" s="4" t="inlineStr">
        <is>
          <t xml:space="preserve"> </t>
        </is>
      </c>
      <c r="E10" s="6" t="n">
        <v>-99000</v>
      </c>
    </row>
    <row r="11">
      <c r="A11" s="4" t="inlineStr">
        <is>
          <t>Surrender of stock, shares</t>
        </is>
      </c>
      <c r="B11" s="6" t="n">
        <v>-75487</v>
      </c>
    </row>
    <row r="12">
      <c r="A12" s="4" t="inlineStr">
        <is>
          <t>Issuance of common stock, net of $711,000 offering expenses</t>
        </is>
      </c>
      <c r="B12" s="5" t="n">
        <v>95000</v>
      </c>
      <c r="C12" s="6" t="n">
        <v>8857000</v>
      </c>
      <c r="D12" s="4" t="inlineStr">
        <is>
          <t xml:space="preserve"> </t>
        </is>
      </c>
      <c r="E12" s="6" t="n">
        <v>8952000</v>
      </c>
    </row>
    <row r="13">
      <c r="A13" s="4" t="inlineStr">
        <is>
          <t>Issuance of common stock, net of $711,000 offering expenses, shares</t>
        </is>
      </c>
      <c r="B13" s="6" t="n">
        <v>9473691</v>
      </c>
    </row>
    <row r="14">
      <c r="A14" s="4" t="inlineStr">
        <is>
          <t>Share-based compensation expense</t>
        </is>
      </c>
      <c r="B14" s="4" t="inlineStr">
        <is>
          <t xml:space="preserve"> </t>
        </is>
      </c>
      <c r="C14" s="6" t="n">
        <v>934000</v>
      </c>
      <c r="D14" s="4" t="inlineStr">
        <is>
          <t xml:space="preserve"> </t>
        </is>
      </c>
      <c r="E14" s="6" t="n">
        <v>934000</v>
      </c>
    </row>
    <row r="15">
      <c r="A15" s="4" t="inlineStr">
        <is>
          <t>Stock Options repurchased</t>
        </is>
      </c>
      <c r="B15" s="4" t="inlineStr">
        <is>
          <t xml:space="preserve"> </t>
        </is>
      </c>
      <c r="C15" s="6" t="n">
        <v>-18000</v>
      </c>
      <c r="D15" s="4" t="inlineStr">
        <is>
          <t xml:space="preserve"> </t>
        </is>
      </c>
      <c r="E15" s="6" t="n">
        <v>-18000</v>
      </c>
    </row>
    <row r="16">
      <c r="A16" s="4" t="inlineStr">
        <is>
          <t>Capital contribution</t>
        </is>
      </c>
      <c r="B16" s="4" t="inlineStr">
        <is>
          <t xml:space="preserve"> </t>
        </is>
      </c>
      <c r="C16" s="6" t="n">
        <v>16000</v>
      </c>
      <c r="D16" s="4" t="inlineStr">
        <is>
          <t xml:space="preserve"> </t>
        </is>
      </c>
      <c r="E16" s="6" t="n">
        <v>16000</v>
      </c>
    </row>
    <row r="17">
      <c r="A17" s="4" t="inlineStr">
        <is>
          <t>Redemption of Series A Preferred Stock</t>
        </is>
      </c>
      <c r="B17" s="4" t="inlineStr">
        <is>
          <t xml:space="preserve"> </t>
        </is>
      </c>
      <c r="C17" s="6" t="n">
        <v>2873000</v>
      </c>
      <c r="D17" s="4" t="inlineStr">
        <is>
          <t xml:space="preserve"> </t>
        </is>
      </c>
      <c r="E17" s="6" t="n">
        <v>2873000</v>
      </c>
    </row>
    <row r="18">
      <c r="A18" s="4" t="inlineStr">
        <is>
          <t>Net income (loss)</t>
        </is>
      </c>
      <c r="B18" s="4" t="inlineStr">
        <is>
          <t xml:space="preserve"> </t>
        </is>
      </c>
      <c r="C18" s="4" t="inlineStr">
        <is>
          <t xml:space="preserve"> </t>
        </is>
      </c>
      <c r="D18" s="6" t="n">
        <v>-2863000</v>
      </c>
      <c r="E18" s="6" t="n">
        <v>-2863000</v>
      </c>
    </row>
    <row r="19">
      <c r="A19" s="4" t="inlineStr">
        <is>
          <t>Balance at Jan. 31, 2020</t>
        </is>
      </c>
      <c r="B19" s="5" t="n">
        <v>305000</v>
      </c>
      <c r="C19" s="6" t="n">
        <v>95113000</v>
      </c>
      <c r="D19" s="6" t="n">
        <v>-79413000</v>
      </c>
      <c r="E19" s="6" t="n">
        <v>16005000</v>
      </c>
    </row>
    <row r="20">
      <c r="A20" s="4" t="inlineStr">
        <is>
          <t>Balance, shares at Jan. 31, 2020</t>
        </is>
      </c>
      <c r="B20" s="6" t="n">
        <v>30530643</v>
      </c>
    </row>
    <row r="21">
      <c r="A21" s="4" t="inlineStr">
        <is>
          <t>Restricted stock issued</t>
        </is>
      </c>
      <c r="B21" s="5" t="n">
        <v>14000</v>
      </c>
      <c r="C21" s="6" t="n">
        <v>-14000</v>
      </c>
      <c r="D21" s="4" t="inlineStr">
        <is>
          <t xml:space="preserve"> </t>
        </is>
      </c>
      <c r="E21" s="4" t="inlineStr">
        <is>
          <t xml:space="preserve"> </t>
        </is>
      </c>
    </row>
    <row r="22">
      <c r="A22" s="4" t="inlineStr">
        <is>
          <t>Restricted stock issued, shares</t>
        </is>
      </c>
      <c r="B22" s="6" t="n">
        <v>1395917</v>
      </c>
    </row>
    <row r="23">
      <c r="A23" s="4" t="inlineStr">
        <is>
          <t>Restricted stock forfeited</t>
        </is>
      </c>
      <c r="B23" s="5" t="n">
        <v>-2000</v>
      </c>
      <c r="C23" s="6" t="n">
        <v>2000</v>
      </c>
      <c r="D23" s="4" t="inlineStr">
        <is>
          <t xml:space="preserve"> </t>
        </is>
      </c>
      <c r="E23" s="4" t="inlineStr">
        <is>
          <t xml:space="preserve"> </t>
        </is>
      </c>
    </row>
    <row r="24">
      <c r="A24" s="4" t="inlineStr">
        <is>
          <t>Restricted stock forfeited, shares</t>
        </is>
      </c>
      <c r="B24" s="6" t="n">
        <v>-166490</v>
      </c>
    </row>
    <row r="25">
      <c r="A25" s="4" t="inlineStr">
        <is>
          <t>Surrender of stock</t>
        </is>
      </c>
      <c r="B25" s="5" t="n">
        <v>-1000</v>
      </c>
      <c r="C25" s="6" t="n">
        <v>-255000</v>
      </c>
      <c r="D25" s="4" t="inlineStr">
        <is>
          <t xml:space="preserve"> </t>
        </is>
      </c>
      <c r="E25" s="6" t="n">
        <v>-256000</v>
      </c>
    </row>
    <row r="26">
      <c r="A26" s="4" t="inlineStr">
        <is>
          <t>Surrender of stock, shares</t>
        </is>
      </c>
      <c r="B26" s="6" t="n">
        <v>-162095</v>
      </c>
    </row>
    <row r="27">
      <c r="A27" s="4" t="inlineStr">
        <is>
          <t>Share-based compensation expense</t>
        </is>
      </c>
      <c r="B27" s="4" t="inlineStr">
        <is>
          <t xml:space="preserve"> </t>
        </is>
      </c>
      <c r="C27" s="6" t="n">
        <v>1444000</v>
      </c>
      <c r="D27" s="4" t="inlineStr">
        <is>
          <t xml:space="preserve"> </t>
        </is>
      </c>
      <c r="E27" s="6" t="n">
        <v>1444000</v>
      </c>
    </row>
    <row r="28">
      <c r="A28" s="4" t="inlineStr">
        <is>
          <t>Net income (loss)</t>
        </is>
      </c>
      <c r="B28" s="4" t="inlineStr">
        <is>
          <t xml:space="preserve"> </t>
        </is>
      </c>
      <c r="C28" s="4" t="inlineStr">
        <is>
          <t xml:space="preserve"> </t>
        </is>
      </c>
      <c r="D28" s="6" t="n">
        <v>296000</v>
      </c>
      <c r="E28" s="6" t="n">
        <v>296000</v>
      </c>
    </row>
    <row r="29">
      <c r="A29" s="4" t="inlineStr">
        <is>
          <t>Balance at Jan. 31, 2021</t>
        </is>
      </c>
      <c r="B29" s="5" t="n">
        <v>316000</v>
      </c>
      <c r="C29" s="5" t="n">
        <v>96290000</v>
      </c>
      <c r="D29" s="5" t="n">
        <v>-79117000</v>
      </c>
      <c r="E29" s="5" t="n">
        <v>17489000</v>
      </c>
    </row>
    <row r="30">
      <c r="A30" s="4" t="inlineStr">
        <is>
          <t>Balance, shares at Jan. 31, 2021</t>
        </is>
      </c>
      <c r="B30" s="6" t="n">
        <v>31597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an. 31, 2021</t>
        </is>
      </c>
      <c r="C2" s="2" t="inlineStr">
        <is>
          <t>Jan. 31, 2020</t>
        </is>
      </c>
    </row>
    <row r="3">
      <c r="A3" s="3" t="inlineStr">
        <is>
          <t>Goodwill and Intangible Assets Disclosure [Abstract]</t>
        </is>
      </c>
    </row>
    <row r="4">
      <c r="A4" s="4" t="inlineStr">
        <is>
          <t>Amortization expense on intangible assets</t>
        </is>
      </c>
      <c r="B4" s="5" t="n">
        <v>491000</v>
      </c>
      <c r="C4" s="5" t="n">
        <v>55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t>
        </is>
      </c>
      <c r="B1" s="2" t="inlineStr">
        <is>
          <t>12 Months Ended</t>
        </is>
      </c>
    </row>
    <row r="2">
      <c r="B2" s="2" t="inlineStr">
        <is>
          <t>Jan. 31, 2021</t>
        </is>
      </c>
      <c r="C2" s="2" t="inlineStr">
        <is>
          <t>Jan. 31, 2020</t>
        </is>
      </c>
    </row>
    <row r="3">
      <c r="A3" s="4" t="inlineStr">
        <is>
          <t>Accumulated Amortization</t>
        </is>
      </c>
      <c r="B3" s="5" t="n">
        <v>4773000</v>
      </c>
      <c r="C3" s="5" t="n">
        <v>4282000</v>
      </c>
    </row>
    <row r="4">
      <c r="A4" s="4" t="inlineStr">
        <is>
          <t>Net Assets</t>
        </is>
      </c>
      <c r="B4" s="5" t="n">
        <v>624000</v>
      </c>
    </row>
    <row r="5">
      <c r="A5" s="4" t="inlineStr">
        <is>
          <t>Minimum [Member]</t>
        </is>
      </c>
    </row>
    <row r="6">
      <c r="A6" s="4" t="inlineStr">
        <is>
          <t>Estimated Useful Life</t>
        </is>
      </c>
      <c r="B6" s="4" t="inlineStr">
        <is>
          <t>1 year</t>
        </is>
      </c>
    </row>
    <row r="7">
      <c r="A7" s="4" t="inlineStr">
        <is>
          <t>Maximum [Member]</t>
        </is>
      </c>
    </row>
    <row r="8">
      <c r="A8" s="4" t="inlineStr">
        <is>
          <t>Estimated Useful Life</t>
        </is>
      </c>
      <c r="B8" s="4" t="inlineStr">
        <is>
          <t>10 years</t>
        </is>
      </c>
    </row>
    <row r="9">
      <c r="A9" s="4" t="inlineStr">
        <is>
          <t>Client Relationships [Member]</t>
        </is>
      </c>
    </row>
    <row r="10">
      <c r="A10" s="4" t="inlineStr">
        <is>
          <t>Gross Assets</t>
        </is>
      </c>
      <c r="B10" s="5" t="n">
        <v>5397000</v>
      </c>
      <c r="C10" s="6" t="n">
        <v>5397000</v>
      </c>
    </row>
    <row r="11">
      <c r="A11" s="4" t="inlineStr">
        <is>
          <t>Accumulated Amortization</t>
        </is>
      </c>
      <c r="B11" s="6" t="n">
        <v>4773000</v>
      </c>
      <c r="C11" s="6" t="n">
        <v>4282000</v>
      </c>
    </row>
    <row r="12">
      <c r="A12" s="4" t="inlineStr">
        <is>
          <t>Net Assets</t>
        </is>
      </c>
      <c r="B12" s="5" t="n">
        <v>624000</v>
      </c>
      <c r="C12" s="5" t="n">
        <v>1115000</v>
      </c>
    </row>
    <row r="13">
      <c r="A13" s="4" t="inlineStr">
        <is>
          <t>Client Relationships [Member] | Minimum [Member]</t>
        </is>
      </c>
    </row>
    <row r="14">
      <c r="A14" s="4" t="inlineStr">
        <is>
          <t>Estimated Useful Life</t>
        </is>
      </c>
      <c r="B14" s="4" t="inlineStr">
        <is>
          <t>5 years</t>
        </is>
      </c>
      <c r="C14" s="4" t="inlineStr">
        <is>
          <t>5 years</t>
        </is>
      </c>
    </row>
    <row r="15">
      <c r="A15" s="4" t="inlineStr">
        <is>
          <t>Client Relationships [Member] | Maximum [Member]</t>
        </is>
      </c>
    </row>
    <row r="16">
      <c r="A16" s="4" t="inlineStr">
        <is>
          <t>Estimated Useful Life</t>
        </is>
      </c>
      <c r="B16" s="4" t="inlineStr">
        <is>
          <t>10 years</t>
        </is>
      </c>
      <c r="C16"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for Intangible Assets (Details)</t>
        </is>
      </c>
      <c r="B1" s="2" t="inlineStr">
        <is>
          <t>Jan. 31, 2021USD ($)</t>
        </is>
      </c>
    </row>
    <row r="2">
      <c r="A2" s="3" t="inlineStr">
        <is>
          <t>Goodwill and Intangible Assets Disclosure [Abstract]</t>
        </is>
      </c>
    </row>
    <row r="3">
      <c r="A3" s="4" t="inlineStr">
        <is>
          <t>2021</t>
        </is>
      </c>
      <c r="B3" s="5" t="n">
        <v>455000</v>
      </c>
    </row>
    <row r="4">
      <c r="A4" s="4" t="inlineStr">
        <is>
          <t>2022</t>
        </is>
      </c>
      <c r="B4" s="6" t="n">
        <v>169000</v>
      </c>
    </row>
    <row r="5">
      <c r="A5" s="4" t="inlineStr">
        <is>
          <t>Total</t>
        </is>
      </c>
      <c r="B5" s="5" t="n">
        <v>6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Jan. 31, 2021</t>
        </is>
      </c>
      <c r="C2" s="2" t="inlineStr">
        <is>
          <t>Jan. 31, 2020</t>
        </is>
      </c>
      <c r="D2" s="2" t="inlineStr">
        <is>
          <t>Jan. 31, 2019</t>
        </is>
      </c>
    </row>
    <row r="3">
      <c r="A3" s="4" t="inlineStr">
        <is>
          <t>Federal statutory income tax rates</t>
        </is>
      </c>
      <c r="B3" s="4" t="inlineStr">
        <is>
          <t>21.00%</t>
        </is>
      </c>
      <c r="C3" s="4" t="inlineStr">
        <is>
          <t>21.00%</t>
        </is>
      </c>
    </row>
    <row r="4">
      <c r="A4" s="4" t="inlineStr">
        <is>
          <t>Operating loss carry forwards</t>
        </is>
      </c>
      <c r="B4" s="5" t="n">
        <v>37554000</v>
      </c>
    </row>
    <row r="5">
      <c r="A5" s="4" t="inlineStr">
        <is>
          <t>Expire date description</t>
        </is>
      </c>
      <c r="B5" s="4" t="inlineStr">
        <is>
          <t>Expire through fiscal 2039</t>
        </is>
      </c>
    </row>
    <row r="6">
      <c r="A6" s="4" t="inlineStr">
        <is>
          <t>Valuation allowance</t>
        </is>
      </c>
      <c r="B6" s="5" t="n">
        <v>9992000</v>
      </c>
      <c r="C6" s="5" t="n">
        <v>11346000</v>
      </c>
    </row>
    <row r="7">
      <c r="A7" s="4" t="inlineStr">
        <is>
          <t>Decrease in the valuation allowance</t>
        </is>
      </c>
      <c r="B7" s="5" t="n">
        <v>1354000</v>
      </c>
    </row>
    <row r="8">
      <c r="A8" s="4" t="inlineStr">
        <is>
          <t>Income tax description</t>
        </is>
      </c>
      <c r="B8" s="4" t="inlineStr">
        <is>
          <t>The Company and its subsidiary are subject to U.S. federal income tax as well as income taxes in multiple state and local jurisdictions. The Company has concluded all U.S. federal tax matters for years through January 31, 2017. All material state and local income tax matters have been concluded for years through January 31, 2016. The Company is no longer subject to IRS examination for periods prior to the tax year ended January 31, 2017; however, carryforward losses that were generated prior to the tax year ended January 31, 2017 may still be adjusted by the IRS if they are used in a future period.</t>
        </is>
      </c>
    </row>
    <row r="9">
      <c r="A9" s="4" t="inlineStr">
        <is>
          <t>Uncertain tax positions</t>
        </is>
      </c>
      <c r="B9" s="5" t="n">
        <v>339000</v>
      </c>
      <c r="C9" s="6" t="n">
        <v>304000</v>
      </c>
      <c r="D9" s="5" t="n">
        <v>275000</v>
      </c>
    </row>
    <row r="10">
      <c r="A10" s="4" t="inlineStr">
        <is>
          <t>Accrued interest and penalties</t>
        </is>
      </c>
      <c r="B10" s="4" t="inlineStr">
        <is>
          <t xml:space="preserve"> </t>
        </is>
      </c>
      <c r="C10" s="4" t="inlineStr">
        <is>
          <t xml:space="preserve"> </t>
        </is>
      </c>
    </row>
    <row r="11">
      <c r="A11" s="4" t="inlineStr">
        <is>
          <t>Tax Cuts and Jobs Act [Member]</t>
        </is>
      </c>
    </row>
    <row r="12">
      <c r="A12" s="4" t="inlineStr">
        <is>
          <t>Operating loss carry forwards</t>
        </is>
      </c>
      <c r="B12" s="6" t="n">
        <v>10191000</v>
      </c>
    </row>
    <row r="13">
      <c r="A13" s="4" t="inlineStr">
        <is>
          <t>State [Member]</t>
        </is>
      </c>
    </row>
    <row r="14">
      <c r="A14" s="4" t="inlineStr">
        <is>
          <t>Operating loss carry forwards</t>
        </is>
      </c>
      <c r="B14" s="6" t="n">
        <v>12519000</v>
      </c>
    </row>
    <row r="15">
      <c r="A15" s="4" t="inlineStr">
        <is>
          <t>Federal R&amp;D [Member]</t>
        </is>
      </c>
    </row>
    <row r="16">
      <c r="A16" s="4" t="inlineStr">
        <is>
          <t>Operating loss carry forwards</t>
        </is>
      </c>
      <c r="B16" s="6" t="n">
        <v>1356000</v>
      </c>
    </row>
    <row r="17">
      <c r="A17" s="4" t="inlineStr">
        <is>
          <t>Georgia R&amp;D [Member]</t>
        </is>
      </c>
    </row>
    <row r="18">
      <c r="A18" s="4" t="inlineStr">
        <is>
          <t>Operating loss carry forwards</t>
        </is>
      </c>
      <c r="B18" s="6" t="n">
        <v>94000</v>
      </c>
    </row>
    <row r="19">
      <c r="A19" s="4" t="inlineStr">
        <is>
          <t>Through Fiscal 2037 [Member]</t>
        </is>
      </c>
    </row>
    <row r="20">
      <c r="A20" s="4" t="inlineStr">
        <is>
          <t>Operating loss carry forwards</t>
        </is>
      </c>
      <c r="B20" s="5" t="n">
        <v>2736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Jan. 31, 2021</t>
        </is>
      </c>
      <c r="C2" s="2" t="inlineStr">
        <is>
          <t>Jan. 31, 2020</t>
        </is>
      </c>
    </row>
    <row r="3">
      <c r="A3" s="3" t="inlineStr">
        <is>
          <t>Income Tax Disclosure [Abstract]</t>
        </is>
      </c>
    </row>
    <row r="4">
      <c r="A4" s="4" t="inlineStr">
        <is>
          <t>Current tax (expense) benefit: Federal</t>
        </is>
      </c>
      <c r="B4" s="4" t="inlineStr">
        <is>
          <t xml:space="preserve"> </t>
        </is>
      </c>
      <c r="C4" s="4" t="inlineStr">
        <is>
          <t xml:space="preserve"> </t>
        </is>
      </c>
    </row>
    <row r="5">
      <c r="A5" s="4" t="inlineStr">
        <is>
          <t>Current tax (expense) benefit: State</t>
        </is>
      </c>
      <c r="B5" s="6" t="n">
        <v>-14000</v>
      </c>
      <c r="C5" s="6" t="n">
        <v>-22000</v>
      </c>
    </row>
    <row r="6">
      <c r="A6" s="4" t="inlineStr">
        <is>
          <t>Total current provision</t>
        </is>
      </c>
      <c r="B6" s="5" t="n">
        <v>-14000</v>
      </c>
      <c r="C6" s="5" t="n">
        <v>-2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Jan. 31, 2021</t>
        </is>
      </c>
      <c r="C2" s="2" t="inlineStr">
        <is>
          <t>Jan. 31, 2020</t>
        </is>
      </c>
    </row>
    <row r="3">
      <c r="A3" s="3" t="inlineStr">
        <is>
          <t>Income Tax Disclosure [Abstract]</t>
        </is>
      </c>
    </row>
    <row r="4">
      <c r="A4" s="4" t="inlineStr">
        <is>
          <t>Federal tax benefit at statutory rate</t>
        </is>
      </c>
      <c r="B4" s="5" t="n">
        <v>-1272000</v>
      </c>
      <c r="C4" s="5" t="n">
        <v>-1649000</v>
      </c>
    </row>
    <row r="5">
      <c r="A5" s="4" t="inlineStr">
        <is>
          <t>State and local tax expense, net of federal</t>
        </is>
      </c>
      <c r="B5" s="6" t="n">
        <v>11000</v>
      </c>
      <c r="C5" s="6" t="n">
        <v>18000</v>
      </c>
    </row>
    <row r="6">
      <c r="A6" s="4" t="inlineStr">
        <is>
          <t>Increase in valuation allowance</t>
        </is>
      </c>
      <c r="B6" s="6" t="n">
        <v>1693000</v>
      </c>
      <c r="C6" s="6" t="n">
        <v>879000</v>
      </c>
    </row>
    <row r="7">
      <c r="A7" s="4" t="inlineStr">
        <is>
          <t>Permanent items: Incentive stock options</t>
        </is>
      </c>
      <c r="B7" s="4" t="inlineStr">
        <is>
          <t xml:space="preserve"> </t>
        </is>
      </c>
      <c r="C7" s="6" t="n">
        <v>8000</v>
      </c>
    </row>
    <row r="8">
      <c r="A8" s="4" t="inlineStr">
        <is>
          <t>Permanent items: Other</t>
        </is>
      </c>
      <c r="B8" s="6" t="n">
        <v>5000</v>
      </c>
      <c r="C8" s="6" t="n">
        <v>7000</v>
      </c>
    </row>
    <row r="9">
      <c r="A9" s="4" t="inlineStr">
        <is>
          <t>Reserve for uncertain tax position</t>
        </is>
      </c>
      <c r="B9" s="6" t="n">
        <v>35000</v>
      </c>
      <c r="C9" s="6" t="n">
        <v>29000</v>
      </c>
    </row>
    <row r="10">
      <c r="A10" s="4" t="inlineStr">
        <is>
          <t>R&amp;D Credit (Federal)</t>
        </is>
      </c>
      <c r="B10" s="6" t="n">
        <v>-174000</v>
      </c>
      <c r="C10" s="6" t="n">
        <v>-144000</v>
      </c>
    </row>
    <row r="11">
      <c r="A11" s="4" t="inlineStr">
        <is>
          <t>Expiring carryforwards</t>
        </is>
      </c>
      <c r="B11" s="6" t="n">
        <v>5000</v>
      </c>
      <c r="C11" s="6" t="n">
        <v>463000</v>
      </c>
    </row>
    <row r="12">
      <c r="A12" s="4" t="inlineStr">
        <is>
          <t>Stock-based compensation</t>
        </is>
      </c>
      <c r="B12" s="6" t="n">
        <v>-305000</v>
      </c>
      <c r="C12" s="6" t="n">
        <v>70000</v>
      </c>
    </row>
    <row r="13">
      <c r="A13" s="4" t="inlineStr">
        <is>
          <t>Other</t>
        </is>
      </c>
      <c r="B13" s="6" t="n">
        <v>16000</v>
      </c>
      <c r="C13" s="6" t="n">
        <v>341000</v>
      </c>
    </row>
    <row r="14">
      <c r="A14" s="4" t="inlineStr">
        <is>
          <t>Income tax expense</t>
        </is>
      </c>
      <c r="B14" s="5" t="n">
        <v>-1260000</v>
      </c>
      <c r="C14" s="5" t="n">
        <v>-163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an. 31, 2021</t>
        </is>
      </c>
      <c r="C1" s="2" t="inlineStr">
        <is>
          <t>Jan. 31, 2020</t>
        </is>
      </c>
    </row>
    <row r="2">
      <c r="A2" s="3" t="inlineStr">
        <is>
          <t>Income Tax Disclosure [Abstract]</t>
        </is>
      </c>
    </row>
    <row r="3">
      <c r="A3" s="4" t="inlineStr">
        <is>
          <t>Deferred tax assets: Allowance for doubtful accounts</t>
        </is>
      </c>
      <c r="B3" s="5" t="n">
        <v>16000</v>
      </c>
      <c r="C3" s="5" t="n">
        <v>24000</v>
      </c>
    </row>
    <row r="4">
      <c r="A4" s="4" t="inlineStr">
        <is>
          <t>Deferred tax assets: Deferred revenue</t>
        </is>
      </c>
      <c r="B4" s="6" t="n">
        <v>12000</v>
      </c>
      <c r="C4" s="6" t="n">
        <v>18000</v>
      </c>
    </row>
    <row r="5">
      <c r="A5" s="4" t="inlineStr">
        <is>
          <t>Deferred tax assets: Accruals</t>
        </is>
      </c>
      <c r="B5" s="6" t="n">
        <v>47000</v>
      </c>
      <c r="C5" s="6" t="n">
        <v>45000</v>
      </c>
    </row>
    <row r="6">
      <c r="A6" s="4" t="inlineStr">
        <is>
          <t>Deferred tax assets: Net operating loss carryforwards</t>
        </is>
      </c>
      <c r="B6" s="6" t="n">
        <v>8651000</v>
      </c>
      <c r="C6" s="6" t="n">
        <v>10063000</v>
      </c>
    </row>
    <row r="7">
      <c r="A7" s="4" t="inlineStr">
        <is>
          <t>Deferred tax assets: Stock compensation expense</t>
        </is>
      </c>
      <c r="B7" s="6" t="n">
        <v>367000</v>
      </c>
      <c r="C7" s="6" t="n">
        <v>70000</v>
      </c>
    </row>
    <row r="8">
      <c r="A8" s="4" t="inlineStr">
        <is>
          <t>Deferred tax assets: Property and equipment</t>
        </is>
      </c>
      <c r="B8" s="6" t="n">
        <v>-5000</v>
      </c>
      <c r="C8" s="6" t="n">
        <v>6000</v>
      </c>
    </row>
    <row r="9">
      <c r="A9" s="4" t="inlineStr">
        <is>
          <t>Deferred tax assets: R&amp;D credit</t>
        </is>
      </c>
      <c r="B9" s="6" t="n">
        <v>1431000</v>
      </c>
      <c r="C9" s="6" t="n">
        <v>1365000</v>
      </c>
    </row>
    <row r="10">
      <c r="A10" s="4" t="inlineStr">
        <is>
          <t>Deferred tax assets: Other</t>
        </is>
      </c>
      <c r="B10" s="6" t="n">
        <v>7000</v>
      </c>
      <c r="C10" s="6" t="n">
        <v>153000</v>
      </c>
    </row>
    <row r="11">
      <c r="A11" s="4" t="inlineStr">
        <is>
          <t>Total deferred tax assets</t>
        </is>
      </c>
      <c r="B11" s="6" t="n">
        <v>10526000</v>
      </c>
      <c r="C11" s="6" t="n">
        <v>11744000</v>
      </c>
    </row>
    <row r="12">
      <c r="A12" s="4" t="inlineStr">
        <is>
          <t>Valuation allowance</t>
        </is>
      </c>
      <c r="B12" s="6" t="n">
        <v>-9992000</v>
      </c>
      <c r="C12" s="6" t="n">
        <v>-11346000</v>
      </c>
    </row>
    <row r="13">
      <c r="A13" s="4" t="inlineStr">
        <is>
          <t>Net deferred tax assets</t>
        </is>
      </c>
      <c r="B13" s="6" t="n">
        <v>534000</v>
      </c>
      <c r="C13" s="6" t="n">
        <v>398000</v>
      </c>
    </row>
    <row r="14">
      <c r="A14" s="4" t="inlineStr">
        <is>
          <t>Deferred tax liabilities: Finite-lived intangible assets</t>
        </is>
      </c>
      <c r="B14" s="6" t="n">
        <v>-534000</v>
      </c>
      <c r="C14" s="6" t="n">
        <v>-398000</v>
      </c>
    </row>
    <row r="15">
      <c r="A15" s="4" t="inlineStr">
        <is>
          <t>Total deferred tax liabilities</t>
        </is>
      </c>
      <c r="B15" s="6" t="n">
        <v>-534000</v>
      </c>
      <c r="C15" s="6" t="n">
        <v>-398000</v>
      </c>
    </row>
    <row r="16">
      <c r="A16" s="4" t="inlineStr">
        <is>
          <t>Net deferred tax liabilities</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Gross Unrecognized Tax Benefits (Details) - USD ($)</t>
        </is>
      </c>
      <c r="B1" s="2" t="inlineStr">
        <is>
          <t>12 Months Ended</t>
        </is>
      </c>
    </row>
    <row r="2">
      <c r="B2" s="2" t="inlineStr">
        <is>
          <t>Jan. 31, 2021</t>
        </is>
      </c>
      <c r="C2" s="2" t="inlineStr">
        <is>
          <t>Jan. 31, 2020</t>
        </is>
      </c>
    </row>
    <row r="3">
      <c r="A3" s="3" t="inlineStr">
        <is>
          <t>Income Tax Disclosure [Abstract]</t>
        </is>
      </c>
    </row>
    <row r="4">
      <c r="A4" s="4" t="inlineStr">
        <is>
          <t>Beginning of fiscal year</t>
        </is>
      </c>
      <c r="B4" s="5" t="n">
        <v>304000</v>
      </c>
      <c r="C4" s="5" t="n">
        <v>275000</v>
      </c>
    </row>
    <row r="5">
      <c r="A5" s="4" t="inlineStr">
        <is>
          <t>Additions for tax positions for the current year</t>
        </is>
      </c>
      <c r="B5" s="6" t="n">
        <v>33000</v>
      </c>
      <c r="C5" s="6" t="n">
        <v>30000</v>
      </c>
    </row>
    <row r="6">
      <c r="A6" s="4" t="inlineStr">
        <is>
          <t>Additions for tax positions of prior years</t>
        </is>
      </c>
      <c r="B6" s="6" t="n">
        <v>2000</v>
      </c>
      <c r="C6" s="4" t="inlineStr">
        <is>
          <t xml:space="preserve"> </t>
        </is>
      </c>
    </row>
    <row r="7">
      <c r="A7" s="4" t="inlineStr">
        <is>
          <t>Subtractions for tax positions of prior years</t>
        </is>
      </c>
      <c r="B7" s="4" t="inlineStr">
        <is>
          <t xml:space="preserve"> </t>
        </is>
      </c>
      <c r="C7" s="6" t="n">
        <v>-1000</v>
      </c>
    </row>
    <row r="8">
      <c r="A8" s="4" t="inlineStr">
        <is>
          <t>End of fiscal year</t>
        </is>
      </c>
      <c r="B8" s="5" t="n">
        <v>339000</v>
      </c>
      <c r="C8" s="5" t="n">
        <v>30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Major Customers (Details Narrative)</t>
        </is>
      </c>
      <c r="B1" s="2" t="inlineStr">
        <is>
          <t>12 Months Ended</t>
        </is>
      </c>
    </row>
    <row r="2">
      <c r="B2" s="2" t="inlineStr">
        <is>
          <t>Jan. 31, 2021</t>
        </is>
      </c>
      <c r="C2" s="2" t="inlineStr">
        <is>
          <t>Jan. 31, 2020</t>
        </is>
      </c>
      <c r="D2" s="2" t="inlineStr">
        <is>
          <t>Jan. 31, 2019</t>
        </is>
      </c>
    </row>
    <row r="3">
      <c r="A3" s="4" t="inlineStr">
        <is>
          <t>Concentration risk, customer description</t>
        </is>
      </c>
      <c r="B3" s="4" t="inlineStr">
        <is>
          <t>Many of our customers are invoiced on an annual basis. As such, while no individual customers constituted 10% or more of the Company's continuing operations revenue in fiscal 2020, certain invoices for our customers may exceed 10% of the current continuing operations accounts receivable.</t>
        </is>
      </c>
    </row>
    <row r="4">
      <c r="A4" s="4" t="inlineStr">
        <is>
          <t>No One Individual Customer [Member]</t>
        </is>
      </c>
    </row>
    <row r="5">
      <c r="A5" s="4" t="inlineStr">
        <is>
          <t>Concentration risk, percentage</t>
        </is>
      </c>
      <c r="C5" s="4" t="inlineStr">
        <is>
          <t>10.00%</t>
        </is>
      </c>
    </row>
    <row r="6">
      <c r="A6" s="4" t="inlineStr">
        <is>
          <t>Two Customer [Member]</t>
        </is>
      </c>
    </row>
    <row r="7">
      <c r="A7" s="4" t="inlineStr">
        <is>
          <t>Concentration risk, percentage</t>
        </is>
      </c>
      <c r="C7" s="4" t="inlineStr">
        <is>
          <t>14.00%</t>
        </is>
      </c>
      <c r="D7" s="4" t="inlineStr">
        <is>
          <t>20.00%</t>
        </is>
      </c>
    </row>
    <row r="8">
      <c r="A8" s="4" t="inlineStr">
        <is>
          <t>Customer One[Member] | Accounts Receivable [Member]</t>
        </is>
      </c>
    </row>
    <row r="9">
      <c r="A9" s="4" t="inlineStr">
        <is>
          <t>Concentration risk, percentage</t>
        </is>
      </c>
      <c r="B9" s="4" t="inlineStr">
        <is>
          <t>31.00%</t>
        </is>
      </c>
      <c r="C9" s="4" t="inlineStr">
        <is>
          <t>27.00%</t>
        </is>
      </c>
    </row>
    <row r="10">
      <c r="A10" s="4" t="inlineStr">
        <is>
          <t>Customer Two [Member] | Accounts Receivable [Member]</t>
        </is>
      </c>
    </row>
    <row r="11">
      <c r="A11" s="4" t="inlineStr">
        <is>
          <t>Concentration risk, percentage</t>
        </is>
      </c>
      <c r="B11" s="4" t="inlineStr">
        <is>
          <t>16.00%</t>
        </is>
      </c>
      <c r="C11" s="4" t="inlineStr">
        <is>
          <t>23.00%</t>
        </is>
      </c>
    </row>
    <row r="12">
      <c r="A12" s="4" t="inlineStr">
        <is>
          <t>Customer Three [Member] | Accounts Receivable [Member]</t>
        </is>
      </c>
    </row>
    <row r="13">
      <c r="A13" s="4" t="inlineStr">
        <is>
          <t>Concentration risk, percentage</t>
        </is>
      </c>
      <c r="B13" s="4" t="inlineStr">
        <is>
          <t>14.00%</t>
        </is>
      </c>
      <c r="C13" s="4" t="inlineStr">
        <is>
          <t>15.00%</t>
        </is>
      </c>
    </row>
    <row r="14">
      <c r="A14" s="4" t="inlineStr">
        <is>
          <t>Customer Four [Member] | Accounts Receivable [Member]</t>
        </is>
      </c>
    </row>
    <row r="15">
      <c r="A15" s="4" t="inlineStr">
        <is>
          <t>Concentration risk, percentage</t>
        </is>
      </c>
      <c r="B15" s="4" t="inlineStr">
        <is>
          <t>13.00%</t>
        </is>
      </c>
      <c r="C15" s="4" t="inlineStr">
        <is>
          <t>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 (Details Narrative) - USD ($)</t>
        </is>
      </c>
      <c r="B1" s="2" t="inlineStr">
        <is>
          <t>Jan. 02, 2019</t>
        </is>
      </c>
      <c r="C1" s="2" t="inlineStr">
        <is>
          <t>Jan. 31, 2021</t>
        </is>
      </c>
      <c r="D1" s="2" t="inlineStr">
        <is>
          <t>Jan. 31, 2020</t>
        </is>
      </c>
    </row>
    <row r="2">
      <c r="A2" s="4" t="inlineStr">
        <is>
          <t>Defined contribution plan, cost recognized</t>
        </is>
      </c>
      <c r="C2" s="5" t="n">
        <v>164000</v>
      </c>
      <c r="D2" s="5" t="n">
        <v>231000</v>
      </c>
    </row>
    <row r="3">
      <c r="A3" s="4" t="inlineStr">
        <is>
          <t>401 (K) [Member] | Upto the First 4% of Compensation Deferred by Each Associate [Member]</t>
        </is>
      </c>
    </row>
    <row r="4">
      <c r="A4" s="4" t="inlineStr">
        <is>
          <t>Matching contribution percent</t>
        </is>
      </c>
      <c r="B4"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Jan. 31, 2021</t>
        </is>
      </c>
      <c r="C2" s="2" t="inlineStr">
        <is>
          <t>Jan. 31, 2020</t>
        </is>
      </c>
    </row>
    <row r="3">
      <c r="A3" s="3" t="inlineStr">
        <is>
          <t>Statement of Stockholders' Equity [Abstract]</t>
        </is>
      </c>
    </row>
    <row r="4">
      <c r="A4" s="4" t="inlineStr">
        <is>
          <t>Offering expenses</t>
        </is>
      </c>
      <c r="B4" s="4" t="inlineStr">
        <is>
          <t xml:space="preserve"> </t>
        </is>
      </c>
      <c r="C4" s="5" t="n">
        <v>71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mployee Stock Purchase Plan (Details Narrative) - Employee Stock Purchase Plan [Member] - USD ($)</t>
        </is>
      </c>
      <c r="B1" s="2" t="inlineStr">
        <is>
          <t>1 Months Ended</t>
        </is>
      </c>
      <c r="C1" s="2" t="inlineStr">
        <is>
          <t>12 Months Ended</t>
        </is>
      </c>
    </row>
    <row r="2">
      <c r="B2" s="2" t="inlineStr">
        <is>
          <t>Dec. 31, 2019</t>
        </is>
      </c>
      <c r="C2" s="2" t="inlineStr">
        <is>
          <t>Jan. 31, 2020</t>
        </is>
      </c>
    </row>
    <row r="3">
      <c r="A3" s="4" t="inlineStr">
        <is>
          <t>Annual contribution per employee, percent</t>
        </is>
      </c>
      <c r="B3" s="4" t="inlineStr">
        <is>
          <t>10.00%</t>
        </is>
      </c>
    </row>
    <row r="4">
      <c r="A4" s="4" t="inlineStr">
        <is>
          <t>Employee stock purchase plan, description</t>
        </is>
      </c>
      <c r="B4" s="4" t="inlineStr">
        <is>
          <t>Under the plan, eligible associates could elect to contribute, through payroll deductions, up to 10% of their base pay to a trust during any plan year, i.e., January 1 through December 31 of the same year. Semi-annually, typically in January and July of each year, the plan issued,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t>
        </is>
      </c>
    </row>
    <row r="5">
      <c r="A5" s="4" t="inlineStr">
        <is>
          <t>Allocated share-based compensation expense</t>
        </is>
      </c>
      <c r="C5" s="5" t="n">
        <v>4000</v>
      </c>
    </row>
    <row r="6">
      <c r="A6" s="4" t="inlineStr">
        <is>
          <t>Stock purchased during period, shares</t>
        </is>
      </c>
      <c r="C6" s="6" t="n">
        <v>5072</v>
      </c>
    </row>
    <row r="7">
      <c r="A7" s="4" t="inlineStr">
        <is>
          <t>Stock purchased during period, price per share</t>
        </is>
      </c>
      <c r="C7" s="7" t="n">
        <v>0.75</v>
      </c>
    </row>
    <row r="8">
      <c r="A8" s="4" t="inlineStr">
        <is>
          <t>Cash received from shares purchased</t>
        </is>
      </c>
      <c r="C8" s="5" t="n">
        <v>8000</v>
      </c>
    </row>
    <row r="9">
      <c r="A9" s="4" t="inlineStr">
        <is>
          <t>Stock Repurchase Transaction Two [Member]</t>
        </is>
      </c>
    </row>
    <row r="10">
      <c r="A10" s="4" t="inlineStr">
        <is>
          <t>Stock purchased during period, shares</t>
        </is>
      </c>
      <c r="C10" s="6" t="n">
        <v>3238</v>
      </c>
    </row>
    <row r="11">
      <c r="A11" s="4" t="inlineStr">
        <is>
          <t>Stock purchased during period, price per share</t>
        </is>
      </c>
      <c r="C11" s="7" t="n">
        <v>1.18</v>
      </c>
    </row>
    <row r="12">
      <c r="A12" s="4" t="inlineStr">
        <is>
          <t>Maximum [Member]</t>
        </is>
      </c>
    </row>
    <row r="13">
      <c r="A13" s="4" t="inlineStr">
        <is>
          <t>Number of shares authorized for issuance</t>
        </is>
      </c>
      <c r="B13" s="6" t="n">
        <v>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Details Narrative) - USD ($)</t>
        </is>
      </c>
      <c r="B1" s="2" t="inlineStr">
        <is>
          <t>Jun. 17, 2020</t>
        </is>
      </c>
      <c r="C1" s="2" t="inlineStr">
        <is>
          <t>Oct. 17, 2019</t>
        </is>
      </c>
      <c r="D1" s="2" t="inlineStr">
        <is>
          <t>Jan. 31, 2021</t>
        </is>
      </c>
      <c r="E1" s="2" t="inlineStr">
        <is>
          <t>Jan. 31, 2020</t>
        </is>
      </c>
    </row>
    <row r="2">
      <c r="A2" s="4" t="inlineStr">
        <is>
          <t>Stock Options [Member]</t>
        </is>
      </c>
    </row>
    <row r="3">
      <c r="A3" s="4" t="inlineStr">
        <is>
          <t>Number of options issued during period</t>
        </is>
      </c>
      <c r="D3" s="4" t="inlineStr">
        <is>
          <t xml:space="preserve"> </t>
        </is>
      </c>
    </row>
    <row r="4">
      <c r="A4" s="4" t="inlineStr">
        <is>
          <t>Number of options expired during period</t>
        </is>
      </c>
      <c r="D4" s="6" t="n">
        <v>168773</v>
      </c>
    </row>
    <row r="5">
      <c r="A5" s="4" t="inlineStr">
        <is>
          <t>Number of options forfeited during period</t>
        </is>
      </c>
      <c r="D5" s="6" t="n">
        <v>4000</v>
      </c>
    </row>
    <row r="6">
      <c r="A6" s="4" t="inlineStr">
        <is>
          <t>Number of options exercised during period</t>
        </is>
      </c>
      <c r="D6" s="4" t="inlineStr">
        <is>
          <t xml:space="preserve"> </t>
        </is>
      </c>
    </row>
    <row r="7">
      <c r="A7" s="4" t="inlineStr">
        <is>
          <t>Number of options outstanding</t>
        </is>
      </c>
      <c r="D7" s="6" t="n">
        <v>625830</v>
      </c>
      <c r="E7" s="6" t="n">
        <v>798603</v>
      </c>
    </row>
    <row r="8">
      <c r="A8" s="4" t="inlineStr">
        <is>
          <t>Restricted Stock [Member]</t>
        </is>
      </c>
    </row>
    <row r="9">
      <c r="A9" s="4" t="inlineStr">
        <is>
          <t>Number of restricted stocks awarded, shares</t>
        </is>
      </c>
      <c r="D9" s="6" t="n">
        <v>1158245</v>
      </c>
      <c r="E9" s="6" t="n">
        <v>912518</v>
      </c>
    </row>
    <row r="10">
      <c r="A10" s="4" t="inlineStr">
        <is>
          <t>Number of restricted stocks, vested on grant</t>
        </is>
      </c>
      <c r="D10" s="6" t="n">
        <v>864128</v>
      </c>
      <c r="E10" s="6" t="n">
        <v>616806</v>
      </c>
    </row>
    <row r="11">
      <c r="A11" s="4" t="inlineStr">
        <is>
          <t>2013 Incentive Compensation Plan [Member] | Stock Options [Member]</t>
        </is>
      </c>
    </row>
    <row r="12">
      <c r="A12" s="4" t="inlineStr">
        <is>
          <t>Number of shares authorized to issue</t>
        </is>
      </c>
      <c r="D12" s="6" t="n">
        <v>6223246</v>
      </c>
    </row>
    <row r="13">
      <c r="A13" s="4" t="inlineStr">
        <is>
          <t>Stock options plan, description</t>
        </is>
      </c>
      <c r="D13" s="4" t="inlineStr">
        <is>
          <t>Under these plans, the Company is authorized to issue equity awards (stock options, stock appreciation rights or : "SARs", and restricted stock) to directors and associates of the Company. Under the 2013 Plan, the Company is authorized to issue a number of shares not to exceed 6,223,246. The options granted under the 2013 Plan have terms of ten years or less, and typically vest and become fully exercisable ratably over three years of continuous service to the Company from the date of grant.</t>
        </is>
      </c>
    </row>
    <row r="14">
      <c r="A14" s="4" t="inlineStr">
        <is>
          <t>Number of options to purchase common stock</t>
        </is>
      </c>
      <c r="D14" s="6" t="n">
        <v>500830</v>
      </c>
      <c r="E14" s="6" t="n">
        <v>673603</v>
      </c>
    </row>
    <row r="15">
      <c r="A15" s="4" t="inlineStr">
        <is>
          <t>Number of options issued during period</t>
        </is>
      </c>
      <c r="D15" s="4" t="inlineStr">
        <is>
          <t xml:space="preserve"> </t>
        </is>
      </c>
      <c r="E15" s="4" t="inlineStr">
        <is>
          <t xml:space="preserve"> </t>
        </is>
      </c>
    </row>
    <row r="16">
      <c r="A16" s="4" t="inlineStr">
        <is>
          <t>Number of options expired during period</t>
        </is>
      </c>
      <c r="D16" s="4" t="inlineStr">
        <is>
          <t xml:space="preserve"> </t>
        </is>
      </c>
      <c r="E16" s="4" t="inlineStr">
        <is>
          <t xml:space="preserve"> </t>
        </is>
      </c>
    </row>
    <row r="17">
      <c r="A17" s="4" t="inlineStr">
        <is>
          <t>Number of options forfeited during period</t>
        </is>
      </c>
      <c r="D17" s="4" t="inlineStr">
        <is>
          <t xml:space="preserve"> </t>
        </is>
      </c>
      <c r="E17" s="6" t="n">
        <v>100000</v>
      </c>
    </row>
    <row r="18">
      <c r="A18" s="4" t="inlineStr">
        <is>
          <t>Number of options exercised during period</t>
        </is>
      </c>
      <c r="D18" s="4" t="inlineStr">
        <is>
          <t xml:space="preserve"> </t>
        </is>
      </c>
      <c r="E18" s="4" t="inlineStr">
        <is>
          <t xml:space="preserve"> </t>
        </is>
      </c>
    </row>
    <row r="19">
      <c r="A19" s="4" t="inlineStr">
        <is>
          <t>Number of options outstanding</t>
        </is>
      </c>
      <c r="D19" s="6" t="n">
        <v>125000</v>
      </c>
      <c r="E19" s="6" t="n">
        <v>125000</v>
      </c>
    </row>
    <row r="20">
      <c r="A20" s="4" t="inlineStr">
        <is>
          <t>Weighted average grant date fair value of options granted</t>
        </is>
      </c>
      <c r="D20" s="4" t="inlineStr">
        <is>
          <t xml:space="preserve"> </t>
        </is>
      </c>
      <c r="E20" s="7" t="n">
        <v>0.72</v>
      </c>
    </row>
    <row r="21">
      <c r="A21" s="4" t="inlineStr">
        <is>
          <t>Unrecognized Compensation cost, stock options</t>
        </is>
      </c>
      <c r="D21" s="5" t="n">
        <v>6100</v>
      </c>
    </row>
    <row r="22">
      <c r="A22" s="4" t="inlineStr">
        <is>
          <t>Cost unrecognized, remaining weighted average period</t>
        </is>
      </c>
      <c r="D22" s="4" t="inlineStr">
        <is>
          <t>1 year 1 month 24 days</t>
        </is>
      </c>
    </row>
    <row r="23">
      <c r="A23" s="4" t="inlineStr">
        <is>
          <t>Stock option expense</t>
        </is>
      </c>
      <c r="D23" s="5" t="n">
        <v>22000</v>
      </c>
      <c r="E23" s="5" t="n">
        <v>45000</v>
      </c>
    </row>
    <row r="24">
      <c r="A24" s="4" t="inlineStr">
        <is>
          <t>Cash received from exercise options</t>
        </is>
      </c>
      <c r="D24" s="5" t="n">
        <v>0</v>
      </c>
      <c r="E24" s="6" t="n">
        <v>0</v>
      </c>
    </row>
    <row r="25">
      <c r="A25" s="4" t="inlineStr">
        <is>
          <t>2013 Incentive Compensation Plan [Member] | Restricted Stock [Member]</t>
        </is>
      </c>
    </row>
    <row r="26">
      <c r="A26" s="4" t="inlineStr">
        <is>
          <t>Cost unrecognized, remaining weighted average period</t>
        </is>
      </c>
      <c r="D26" s="4" t="inlineStr">
        <is>
          <t>1 year 1 month 13 days</t>
        </is>
      </c>
    </row>
    <row r="27">
      <c r="A27" s="4" t="inlineStr">
        <is>
          <t>Stock option expense</t>
        </is>
      </c>
      <c r="D27" s="5" t="n">
        <v>1075000</v>
      </c>
      <c r="E27" s="5" t="n">
        <v>885000</v>
      </c>
    </row>
    <row r="28">
      <c r="A28" s="4" t="inlineStr">
        <is>
          <t>Number of restricted stocks awarded, shares</t>
        </is>
      </c>
      <c r="C28" s="6" t="n">
        <v>250000</v>
      </c>
    </row>
    <row r="29">
      <c r="A29" s="4" t="inlineStr">
        <is>
          <t>Number of restricted stocks, vested on grant</t>
        </is>
      </c>
      <c r="C29" s="6" t="n">
        <v>50000</v>
      </c>
    </row>
    <row r="30">
      <c r="A30" s="4" t="inlineStr">
        <is>
          <t>Unrecognized compensation cost, restricted stock</t>
        </is>
      </c>
      <c r="D30" s="5" t="n">
        <v>603000</v>
      </c>
    </row>
    <row r="31">
      <c r="A31" s="4" t="inlineStr">
        <is>
          <t>2013 Incentive Compensation Plan [Member] | Restricted Stock [Member] | Vest in Four Equal Quarterly Installments [Member]</t>
        </is>
      </c>
    </row>
    <row r="32">
      <c r="A32" s="4" t="inlineStr">
        <is>
          <t>Number of restricted stocks awarded, shares</t>
        </is>
      </c>
      <c r="B32" s="6" t="n">
        <v>150000</v>
      </c>
    </row>
    <row r="33">
      <c r="A33" s="4" t="inlineStr">
        <is>
          <t>Number of restricted stocks, vested on grant</t>
        </is>
      </c>
      <c r="C33" s="6" t="n">
        <v>100000</v>
      </c>
    </row>
    <row r="34">
      <c r="A34" s="4" t="inlineStr">
        <is>
          <t>2013 Incentive Compensation Plan [Member] | Restricted Stock [Member] | Subject to Performance Based Vesting [Member]</t>
        </is>
      </c>
    </row>
    <row r="35">
      <c r="A35" s="4" t="inlineStr">
        <is>
          <t>Number of restricted stocks, vested on grant</t>
        </is>
      </c>
      <c r="C35" s="6" t="n">
        <v>100000</v>
      </c>
    </row>
    <row r="36">
      <c r="A36" s="4" t="inlineStr">
        <is>
          <t>2013 Incentive Compensation Plan [Member] | Restricted Stock [Member] | Minimum [Member]</t>
        </is>
      </c>
    </row>
    <row r="37">
      <c r="A37" s="4" t="inlineStr">
        <is>
          <t>Term of award</t>
        </is>
      </c>
      <c r="D37" s="4" t="inlineStr">
        <is>
          <t>P1Y</t>
        </is>
      </c>
    </row>
    <row r="38">
      <c r="A38" s="4" t="inlineStr">
        <is>
          <t>2013 Incentive Compensation Plan [Member] | Restricted Stock [Member] | Maximum [Member]</t>
        </is>
      </c>
    </row>
    <row r="39">
      <c r="A39" s="4" t="inlineStr">
        <is>
          <t>Term of award</t>
        </is>
      </c>
      <c r="D39" s="4" t="inlineStr">
        <is>
          <t>P4Y</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Stock Options [Member]</t>
        </is>
      </c>
      <c r="B1" s="2" t="inlineStr">
        <is>
          <t>12 Months Ended</t>
        </is>
      </c>
    </row>
    <row r="2">
      <c r="B2" s="2" t="inlineStr">
        <is>
          <t>Jan. 31, 2021USD ($)$ / sharesshares</t>
        </is>
      </c>
    </row>
    <row r="3">
      <c r="A3" s="4" t="inlineStr">
        <is>
          <t>Number of options, Outstanding as of January 31, 2020 | shares</t>
        </is>
      </c>
      <c r="B3" s="6" t="n">
        <v>798603</v>
      </c>
    </row>
    <row r="4">
      <c r="A4" s="4" t="inlineStr">
        <is>
          <t>Number of options, Granted | shares</t>
        </is>
      </c>
      <c r="B4" s="4" t="inlineStr">
        <is>
          <t xml:space="preserve"> </t>
        </is>
      </c>
    </row>
    <row r="5">
      <c r="A5" s="4" t="inlineStr">
        <is>
          <t>Number of options, Exercised | shares</t>
        </is>
      </c>
      <c r="B5" s="4" t="inlineStr">
        <is>
          <t xml:space="preserve"> </t>
        </is>
      </c>
    </row>
    <row r="6">
      <c r="A6" s="4" t="inlineStr">
        <is>
          <t>Number of options, Expired | shares</t>
        </is>
      </c>
      <c r="B6" s="6" t="n">
        <v>-168773</v>
      </c>
    </row>
    <row r="7">
      <c r="A7" s="4" t="inlineStr">
        <is>
          <t>Number of options, Forfeited | shares</t>
        </is>
      </c>
      <c r="B7" s="6" t="n">
        <v>-4000</v>
      </c>
    </row>
    <row r="8">
      <c r="A8" s="4" t="inlineStr">
        <is>
          <t>Number of options, Outstanding as of January 31, 2021 | shares</t>
        </is>
      </c>
      <c r="B8" s="6" t="n">
        <v>625830</v>
      </c>
    </row>
    <row r="9">
      <c r="A9" s="4" t="inlineStr">
        <is>
          <t>Number of options, Exercisable as of January 31, 2020 | shares</t>
        </is>
      </c>
      <c r="B9" s="6" t="n">
        <v>610370</v>
      </c>
    </row>
    <row r="10">
      <c r="A10" s="4" t="inlineStr">
        <is>
          <t>Number of options, Vested or expected to vest as of January 31, 2021 | shares</t>
        </is>
      </c>
      <c r="B10" s="6" t="n">
        <v>621154</v>
      </c>
    </row>
    <row r="11">
      <c r="A11" s="4" t="inlineStr">
        <is>
          <t>Weighted average exercise price, Outstanding as of January 31, 2020 | $ / shares</t>
        </is>
      </c>
      <c r="B11" s="7" t="n">
        <v>3.49</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Expired | $ / shares</t>
        </is>
      </c>
      <c r="B14" s="8" t="n">
        <v>3.66</v>
      </c>
    </row>
    <row r="15">
      <c r="A15" s="4" t="inlineStr">
        <is>
          <t>Weighted average exercise price, Forfeited | $ / shares</t>
        </is>
      </c>
      <c r="B15" s="8" t="n">
        <v>1.86</v>
      </c>
    </row>
    <row r="16">
      <c r="A16" s="4" t="inlineStr">
        <is>
          <t>Weighted average exercise price, Outstanding as of January 31, 2021 | $ / shares</t>
        </is>
      </c>
      <c r="B16" s="8" t="n">
        <v>3.45</v>
      </c>
    </row>
    <row r="17">
      <c r="A17" s="4" t="inlineStr">
        <is>
          <t>Weighted average exercise price, Exercisable as of January 31, 2021 | $ / shares</t>
        </is>
      </c>
      <c r="B17" s="8" t="n">
        <v>3.5</v>
      </c>
    </row>
    <row r="18">
      <c r="A18" s="4" t="inlineStr">
        <is>
          <t>Weighted average exercise price, Vested or expected to vest as of January 31, 2021 | $ / shares</t>
        </is>
      </c>
      <c r="B18" s="7" t="n">
        <v>3.46</v>
      </c>
    </row>
    <row r="19">
      <c r="A19" s="4" t="inlineStr">
        <is>
          <t>Remaining Life in Years, Outstanding as of January 31, 2020</t>
        </is>
      </c>
      <c r="B19" s="4" t="inlineStr">
        <is>
          <t>4 years 2 months 27 days</t>
        </is>
      </c>
    </row>
    <row r="20">
      <c r="A20" s="4" t="inlineStr">
        <is>
          <t>Remaining Life in Years, Exercisable as of January 31, 2021</t>
        </is>
      </c>
      <c r="B20" s="4" t="inlineStr">
        <is>
          <t>4 years 1 month 20 days</t>
        </is>
      </c>
    </row>
    <row r="21">
      <c r="A21" s="4" t="inlineStr">
        <is>
          <t>Remaining Life in Years, Vested or expected to vest as of January 31, 2021</t>
        </is>
      </c>
      <c r="B21" s="4" t="inlineStr">
        <is>
          <t>4 years 2 months 16 days</t>
        </is>
      </c>
    </row>
    <row r="22">
      <c r="A22" s="4" t="inlineStr">
        <is>
          <t>Aggregate intrinsic value, Outstanding as of January 31, 2021 | $</t>
        </is>
      </c>
      <c r="B22" s="5" t="n">
        <v>120000</v>
      </c>
    </row>
    <row r="23">
      <c r="A23" s="4" t="inlineStr">
        <is>
          <t>Aggregate intrinsic value, Exercisable as of January 31, 2021 | $</t>
        </is>
      </c>
      <c r="B23" s="6" t="n">
        <v>112000</v>
      </c>
    </row>
    <row r="24">
      <c r="A24" s="4" t="inlineStr">
        <is>
          <t>Aggregate intrinsic value, Vested or expected to vest as of January 31, 2021 | $</t>
        </is>
      </c>
      <c r="B24" s="5" t="n">
        <v>11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Weighted-Average Assumptions (Details) - Stock Options [Member]</t>
        </is>
      </c>
      <c r="B1" s="2" t="inlineStr">
        <is>
          <t>12 Months Ended</t>
        </is>
      </c>
    </row>
    <row r="2">
      <c r="B2" s="2" t="inlineStr">
        <is>
          <t>Jan. 31, 2021</t>
        </is>
      </c>
      <c r="C2" s="2" t="inlineStr">
        <is>
          <t>Jan. 31, 2020</t>
        </is>
      </c>
    </row>
    <row r="3">
      <c r="A3" s="4" t="inlineStr">
        <is>
          <t>Expected life</t>
        </is>
      </c>
      <c r="B3" s="4" t="inlineStr">
        <is>
          <t>0 years</t>
        </is>
      </c>
      <c r="C3" s="4" t="inlineStr">
        <is>
          <t>6 years 4 months 9 days</t>
        </is>
      </c>
    </row>
    <row r="4">
      <c r="A4" s="4" t="inlineStr">
        <is>
          <t>Risk-free interest rate</t>
        </is>
      </c>
      <c r="B4" s="4" t="inlineStr">
        <is>
          <t xml:space="preserve"> </t>
        </is>
      </c>
      <c r="C4" s="4" t="inlineStr">
        <is>
          <t>2.07%</t>
        </is>
      </c>
    </row>
    <row r="5">
      <c r="A5" s="4" t="inlineStr">
        <is>
          <t>Weighted average volatility factor</t>
        </is>
      </c>
      <c r="B5" s="4" t="inlineStr">
        <is>
          <t xml:space="preserve"> </t>
        </is>
      </c>
      <c r="C5" s="4" t="inlineStr">
        <is>
          <t>0.57%</t>
        </is>
      </c>
    </row>
    <row r="6">
      <c r="A6" s="4" t="inlineStr">
        <is>
          <t>Dividend yield</t>
        </is>
      </c>
      <c r="B6" s="4" t="inlineStr">
        <is>
          <t xml:space="preserve"> </t>
        </is>
      </c>
      <c r="C6" s="4" t="inlineStr">
        <is>
          <t xml:space="preserve"> </t>
        </is>
      </c>
    </row>
    <row r="7">
      <c r="A7" s="4" t="inlineStr">
        <is>
          <t>Forfeiture rate</t>
        </is>
      </c>
      <c r="B7" s="4" t="inlineStr">
        <is>
          <t xml:space="preserve"> </t>
        </is>
      </c>
      <c r="C7" s="4" t="inlineStr">
        <is>
          <t>29.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 Activity (Details) - Restricted Stock [Member] - $ / shares</t>
        </is>
      </c>
      <c r="B1" s="2" t="inlineStr">
        <is>
          <t>12 Months Ended</t>
        </is>
      </c>
    </row>
    <row r="2">
      <c r="B2" s="2" t="inlineStr">
        <is>
          <t>Jan. 31, 2021</t>
        </is>
      </c>
      <c r="C2" s="2" t="inlineStr">
        <is>
          <t>Jan. 31, 2020</t>
        </is>
      </c>
    </row>
    <row r="3">
      <c r="A3" s="4" t="inlineStr">
        <is>
          <t>Number of RSUs, Non vested, Outstanding, Beginning balance</t>
        </is>
      </c>
      <c r="B3" s="6" t="n">
        <v>803498</v>
      </c>
      <c r="C3" s="6" t="n">
        <v>1063866</v>
      </c>
    </row>
    <row r="4">
      <c r="A4" s="4" t="inlineStr">
        <is>
          <t>Number of RSUs, granted</t>
        </is>
      </c>
      <c r="B4" s="6" t="n">
        <v>1158245</v>
      </c>
      <c r="C4" s="6" t="n">
        <v>912518</v>
      </c>
    </row>
    <row r="5">
      <c r="A5" s="4" t="inlineStr">
        <is>
          <t>Number of RSUs, vested</t>
        </is>
      </c>
      <c r="B5" s="6" t="n">
        <v>-864128</v>
      </c>
      <c r="C5" s="6" t="n">
        <v>-616806</v>
      </c>
    </row>
    <row r="6">
      <c r="A6" s="4" t="inlineStr">
        <is>
          <t>Number RSUs, forfeited</t>
        </is>
      </c>
      <c r="B6" s="6" t="n">
        <v>-166490</v>
      </c>
      <c r="C6" s="6" t="n">
        <v>-556080</v>
      </c>
    </row>
    <row r="7">
      <c r="A7" s="4" t="inlineStr">
        <is>
          <t>Number of RSUs, Non vested, Outstanding, Ending balance</t>
        </is>
      </c>
      <c r="B7" s="6" t="n">
        <v>931125</v>
      </c>
      <c r="C7" s="6" t="n">
        <v>803498</v>
      </c>
    </row>
    <row r="8">
      <c r="A8" s="4" t="inlineStr">
        <is>
          <t>Weighted Average Grant Date Fair Value, Beginning balance</t>
        </is>
      </c>
      <c r="B8" s="7" t="n">
        <v>1.22</v>
      </c>
      <c r="C8" s="7" t="n">
        <v>1.27</v>
      </c>
    </row>
    <row r="9">
      <c r="A9" s="4" t="inlineStr">
        <is>
          <t>Weighted Average Grant Date Fair Value, RSUs granted</t>
        </is>
      </c>
      <c r="B9" s="8" t="n">
        <v>1.07</v>
      </c>
      <c r="C9" s="8" t="n">
        <v>1.26</v>
      </c>
    </row>
    <row r="10">
      <c r="A10" s="4" t="inlineStr">
        <is>
          <t>Weighted Average Grant Date Fair Value, RSUs vested</t>
        </is>
      </c>
      <c r="B10" s="8" t="n">
        <v>1.18</v>
      </c>
      <c r="C10" s="8" t="n">
        <v>1.29</v>
      </c>
    </row>
    <row r="11">
      <c r="A11" s="4" t="inlineStr">
        <is>
          <t>Weighted Average Grant Date Fair Value, RSUs forfeited</t>
        </is>
      </c>
      <c r="B11" s="8" t="n">
        <v>1.16</v>
      </c>
      <c r="C11" s="8" t="n">
        <v>1.31</v>
      </c>
    </row>
    <row r="12">
      <c r="A12" s="4" t="inlineStr">
        <is>
          <t>Weighted Average Grant Date Fair Value, Ending balance</t>
        </is>
      </c>
      <c r="B12" s="7" t="n">
        <v>1.09</v>
      </c>
      <c r="C12" s="7" t="n">
        <v>1.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Commitments and Contingencies (Details Narrative) - USD ($)</t>
        </is>
      </c>
      <c r="B1" s="2" t="inlineStr">
        <is>
          <t>Nov. 02, 2020</t>
        </is>
      </c>
      <c r="C1" s="2" t="inlineStr">
        <is>
          <t>Oct. 02, 2020</t>
        </is>
      </c>
      <c r="D1" s="2" t="inlineStr">
        <is>
          <t>Jul. 01, 2018</t>
        </is>
      </c>
      <c r="E1" s="2" t="inlineStr">
        <is>
          <t>Oct. 25, 2013</t>
        </is>
      </c>
      <c r="F1" s="2" t="inlineStr">
        <is>
          <t>Jan. 31, 2021</t>
        </is>
      </c>
      <c r="G1" s="2" t="inlineStr">
        <is>
          <t>Jan. 31, 2020</t>
        </is>
      </c>
      <c r="H1" s="2" t="inlineStr">
        <is>
          <t>Oct. 31, 2020</t>
        </is>
      </c>
    </row>
    <row r="2">
      <c r="A2" s="4" t="inlineStr">
        <is>
          <t>Deferred revenues associated with modified royalty liability</t>
        </is>
      </c>
      <c r="F2" s="5" t="n">
        <v>0</v>
      </c>
      <c r="G2" s="5" t="n">
        <v>345000</v>
      </c>
    </row>
    <row r="3">
      <c r="A3" s="4" t="inlineStr">
        <is>
          <t>Royalty liability</t>
        </is>
      </c>
      <c r="F3" s="6" t="n">
        <v>0</v>
      </c>
      <c r="G3" s="5" t="n">
        <v>969000</v>
      </c>
    </row>
    <row r="4">
      <c r="A4" s="4" t="inlineStr">
        <is>
          <t>Software License and Royalty Agreement [Member]</t>
        </is>
      </c>
    </row>
    <row r="5">
      <c r="A5" s="4" t="inlineStr">
        <is>
          <t>Term of licensing agreement</t>
        </is>
      </c>
      <c r="E5" s="4" t="inlineStr">
        <is>
          <t>15 years</t>
        </is>
      </c>
    </row>
    <row r="6">
      <c r="A6" s="4" t="inlineStr">
        <is>
          <t>One-time initial base royalty fee</t>
        </is>
      </c>
      <c r="E6" s="5" t="n">
        <v>3000000</v>
      </c>
    </row>
    <row r="7">
      <c r="A7" s="4" t="inlineStr">
        <is>
          <t>Minimum commitment for additional royalty payments</t>
        </is>
      </c>
      <c r="E7" s="5" t="n">
        <v>3000000</v>
      </c>
    </row>
    <row r="8">
      <c r="A8" s="4" t="inlineStr">
        <is>
          <t>Royalty Agreement [Member]</t>
        </is>
      </c>
    </row>
    <row r="9">
      <c r="A9" s="4" t="inlineStr">
        <is>
          <t>Period of time over which additional royalty payments are to be made</t>
        </is>
      </c>
      <c r="E9" s="4" t="inlineStr">
        <is>
          <t>6 years 6 months</t>
        </is>
      </c>
    </row>
    <row r="10">
      <c r="A10" s="4" t="inlineStr">
        <is>
          <t>Term of maintenance and service</t>
        </is>
      </c>
      <c r="D10" s="4" t="inlineStr">
        <is>
          <t>24 months</t>
        </is>
      </c>
    </row>
    <row r="11">
      <c r="A11" s="4" t="inlineStr">
        <is>
          <t>Cash payment due per royalty agreement</t>
        </is>
      </c>
      <c r="H11" s="5" t="n">
        <v>1000000</v>
      </c>
    </row>
    <row r="12">
      <c r="A12" s="4" t="inlineStr">
        <is>
          <t>Settlement and Release Agreement [Member]</t>
        </is>
      </c>
    </row>
    <row r="13">
      <c r="A13" s="4" t="inlineStr">
        <is>
          <t>Payments for cash</t>
        </is>
      </c>
      <c r="B13" s="5" t="n">
        <v>490000</v>
      </c>
      <c r="C13" s="5" t="n">
        <v>500000</v>
      </c>
      <c r="F13" s="6" t="n">
        <v>990000</v>
      </c>
    </row>
    <row r="14">
      <c r="A14" s="4" t="inlineStr">
        <is>
          <t>Payments obligations</t>
        </is>
      </c>
      <c r="F14" s="5" t="n">
        <v>1000000</v>
      </c>
    </row>
    <row r="15">
      <c r="A15" s="4" t="inlineStr">
        <is>
          <t>Master Services Agreement [Member] | 180 Consulting, LLC [Member]</t>
        </is>
      </c>
    </row>
    <row r="16">
      <c r="A16" s="4" t="inlineStr">
        <is>
          <t>Number of shares issued for services</t>
        </is>
      </c>
      <c r="G16" s="6" t="n">
        <v>248425</v>
      </c>
    </row>
    <row r="17">
      <c r="A17" s="4" t="inlineStr">
        <is>
          <t>Consulting fees</t>
        </is>
      </c>
      <c r="G17" s="5" t="n">
        <v>5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Jan. 31, 2021</t>
        </is>
      </c>
      <c r="D1" s="2" t="inlineStr">
        <is>
          <t>Jan. 31, 2020</t>
        </is>
      </c>
    </row>
    <row r="2">
      <c r="A2" s="4" t="inlineStr">
        <is>
          <t>Escrow funds</t>
        </is>
      </c>
      <c r="C2" s="5" t="n">
        <v>800000</v>
      </c>
      <c r="D2" s="4" t="inlineStr">
        <is>
          <t xml:space="preserve"> </t>
        </is>
      </c>
    </row>
    <row r="3">
      <c r="A3" s="4" t="inlineStr">
        <is>
          <t>Goodwill</t>
        </is>
      </c>
      <c r="B3" s="5" t="n">
        <v>4825000</v>
      </c>
      <c r="C3" s="5" t="n">
        <v>10712000</v>
      </c>
      <c r="D3" s="5" t="n">
        <v>10712000</v>
      </c>
    </row>
    <row r="4">
      <c r="A4" s="4" t="inlineStr">
        <is>
          <t>Business acquisition of consideration transaction costs</t>
        </is>
      </c>
      <c r="B4" s="6" t="n">
        <v>1782000</v>
      </c>
    </row>
    <row r="5">
      <c r="A5" s="4" t="inlineStr">
        <is>
          <t>Asset Purchase Agreement [Member] | Enterprise Content Management Business [Member]</t>
        </is>
      </c>
    </row>
    <row r="6">
      <c r="A6" s="4" t="inlineStr">
        <is>
          <t>Purchase price</t>
        </is>
      </c>
      <c r="B6" s="6" t="n">
        <v>16000000</v>
      </c>
    </row>
    <row r="7">
      <c r="A7" s="4" t="inlineStr">
        <is>
          <t>Proceeds from debt</t>
        </is>
      </c>
      <c r="B7" s="6" t="n">
        <v>5400000</v>
      </c>
    </row>
    <row r="8">
      <c r="A8" s="4" t="inlineStr">
        <is>
          <t>Repayment for debt</t>
        </is>
      </c>
      <c r="B8" s="6" t="n">
        <v>4000000</v>
      </c>
    </row>
    <row r="9">
      <c r="A9" s="4" t="inlineStr">
        <is>
          <t>Escrow funds</t>
        </is>
      </c>
      <c r="B9" s="6" t="n">
        <v>800000</v>
      </c>
    </row>
    <row r="10">
      <c r="A10" s="4" t="inlineStr">
        <is>
          <t>Goodwill</t>
        </is>
      </c>
      <c r="B10" s="6" t="n">
        <v>4825000</v>
      </c>
    </row>
    <row r="11">
      <c r="A11" s="4" t="inlineStr">
        <is>
          <t>Business acquisition revenue</t>
        </is>
      </c>
      <c r="B11" s="6" t="n">
        <v>40000</v>
      </c>
    </row>
    <row r="12">
      <c r="A12" s="4" t="inlineStr">
        <is>
          <t>Business acquisition of consideration transaction costs</t>
        </is>
      </c>
      <c r="B12" s="5"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Gain on Sale of Assets (Details) - USD ($)</t>
        </is>
      </c>
      <c r="B1" s="2" t="inlineStr">
        <is>
          <t>Feb. 24, 2020</t>
        </is>
      </c>
      <c r="C1" s="2" t="inlineStr">
        <is>
          <t>Jan. 31, 2021</t>
        </is>
      </c>
      <c r="D1" s="2" t="inlineStr">
        <is>
          <t>Jan. 31, 2020</t>
        </is>
      </c>
    </row>
    <row r="2">
      <c r="A2" s="3" t="inlineStr">
        <is>
          <t>Discontinued Operations and Disposal Groups [Abstract]</t>
        </is>
      </c>
    </row>
    <row r="3">
      <c r="A3" s="4" t="inlineStr">
        <is>
          <t>Net Proceeds, including escrowed funds</t>
        </is>
      </c>
      <c r="B3" s="5" t="n">
        <v>12088000</v>
      </c>
      <c r="C3" s="5" t="n">
        <v>11288000</v>
      </c>
      <c r="D3" s="4" t="inlineStr">
        <is>
          <t xml:space="preserve"> </t>
        </is>
      </c>
    </row>
    <row r="4">
      <c r="A4" s="4" t="inlineStr">
        <is>
          <t>Accounts Receivable</t>
        </is>
      </c>
      <c r="B4" s="6" t="n">
        <v>-1130000</v>
      </c>
    </row>
    <row r="5">
      <c r="A5" s="4" t="inlineStr">
        <is>
          <t>Prepaid Expenses</t>
        </is>
      </c>
      <c r="B5" s="6" t="n">
        <v>-576000</v>
      </c>
    </row>
    <row r="6">
      <c r="A6" s="4" t="inlineStr">
        <is>
          <t>Deferred Revenues</t>
        </is>
      </c>
      <c r="B6" s="6" t="n">
        <v>4010000</v>
      </c>
    </row>
    <row r="7">
      <c r="A7" s="4" t="inlineStr">
        <is>
          <t>Net tangible assets sold</t>
        </is>
      </c>
      <c r="B7" s="6" t="n">
        <v>2304000</v>
      </c>
    </row>
    <row r="8">
      <c r="A8" s="4" t="inlineStr">
        <is>
          <t>Capitalized software development costs</t>
        </is>
      </c>
      <c r="B8" s="6" t="n">
        <v>-1772000</v>
      </c>
      <c r="C8" s="6" t="n">
        <v>-5945000</v>
      </c>
      <c r="D8" s="6" t="n">
        <v>-5782000</v>
      </c>
    </row>
    <row r="9">
      <c r="A9" s="4" t="inlineStr">
        <is>
          <t>Goodwill</t>
        </is>
      </c>
      <c r="B9" s="6" t="n">
        <v>-4825000</v>
      </c>
      <c r="C9" s="5" t="n">
        <v>-10712000</v>
      </c>
      <c r="D9" s="5" t="n">
        <v>-10712000</v>
      </c>
    </row>
    <row r="10">
      <c r="A10" s="4" t="inlineStr">
        <is>
          <t>Transaction cost</t>
        </is>
      </c>
      <c r="B10" s="6" t="n">
        <v>-1782000</v>
      </c>
    </row>
    <row r="11">
      <c r="A11" s="4" t="inlineStr">
        <is>
          <t>Gain on sale of discontinued operations</t>
        </is>
      </c>
      <c r="B11" s="5" t="n">
        <v>601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of Consolidated Balance Sheets and Statements of Operations (Details) - USD ($)</t>
        </is>
      </c>
      <c r="B1" s="2" t="inlineStr">
        <is>
          <t>12 Months Ended</t>
        </is>
      </c>
    </row>
    <row r="2">
      <c r="B2" s="2" t="inlineStr">
        <is>
          <t>Jan. 31, 2021</t>
        </is>
      </c>
      <c r="C2" s="2" t="inlineStr">
        <is>
          <t>Jan. 31, 2020</t>
        </is>
      </c>
    </row>
    <row r="3">
      <c r="A3" s="4" t="inlineStr">
        <is>
          <t>Current assets of discontinued operations: Accounts receivable</t>
        </is>
      </c>
      <c r="B3" s="5" t="n">
        <v>587000</v>
      </c>
      <c r="C3" s="5" t="n">
        <v>1150000</v>
      </c>
    </row>
    <row r="4">
      <c r="A4" s="4" t="inlineStr">
        <is>
          <t>Current assets of discontinued operations: Contract receivables</t>
        </is>
      </c>
      <c r="B4" s="4" t="inlineStr">
        <is>
          <t xml:space="preserve"> </t>
        </is>
      </c>
      <c r="C4" s="6" t="n">
        <v>17000</v>
      </c>
    </row>
    <row r="5">
      <c r="A5" s="4" t="inlineStr">
        <is>
          <t>Current assets of discontinued operations: Prepaid Assets</t>
        </is>
      </c>
      <c r="B5" s="4" t="inlineStr">
        <is>
          <t xml:space="preserve"> </t>
        </is>
      </c>
      <c r="C5" s="6" t="n">
        <v>418000</v>
      </c>
    </row>
    <row r="6">
      <c r="A6" s="4" t="inlineStr">
        <is>
          <t>Current assets of discontinued operations</t>
        </is>
      </c>
      <c r="B6" s="6" t="n">
        <v>587000</v>
      </c>
      <c r="C6" s="6" t="n">
        <v>1585000</v>
      </c>
    </row>
    <row r="7">
      <c r="A7" s="4" t="inlineStr">
        <is>
          <t>Long-term assets of discontinued operations: Property and equipment, net</t>
        </is>
      </c>
      <c r="B7" s="6" t="n">
        <v>13000</v>
      </c>
      <c r="C7" s="6" t="n">
        <v>54000</v>
      </c>
    </row>
    <row r="8">
      <c r="A8" s="4" t="inlineStr">
        <is>
          <t>Long-term assets of discontinued operations: Capitalized software development cost, net</t>
        </is>
      </c>
      <c r="B8" s="4" t="inlineStr">
        <is>
          <t xml:space="preserve"> </t>
        </is>
      </c>
      <c r="C8" s="6" t="n">
        <v>1816000</v>
      </c>
    </row>
    <row r="9">
      <c r="A9" s="4" t="inlineStr">
        <is>
          <t>Long-term assets of discontinued operations: Goodwill</t>
        </is>
      </c>
      <c r="B9" s="4" t="inlineStr">
        <is>
          <t xml:space="preserve"> </t>
        </is>
      </c>
      <c r="C9" s="6" t="n">
        <v>4825000</v>
      </c>
    </row>
    <row r="10">
      <c r="A10" s="4" t="inlineStr">
        <is>
          <t>Long-term assets of discontinued operations: Other</t>
        </is>
      </c>
      <c r="B10" s="4" t="inlineStr">
        <is>
          <t xml:space="preserve"> </t>
        </is>
      </c>
      <c r="C10" s="6" t="n">
        <v>131000</v>
      </c>
    </row>
    <row r="11">
      <c r="A11" s="4" t="inlineStr">
        <is>
          <t>Long-term assets of discontinued operations</t>
        </is>
      </c>
      <c r="B11" s="6" t="n">
        <v>13000</v>
      </c>
      <c r="C11" s="6" t="n">
        <v>6826000</v>
      </c>
    </row>
    <row r="12">
      <c r="A12" s="4" t="inlineStr">
        <is>
          <t>Current liabilities of discontinued operations: Accounts payable</t>
        </is>
      </c>
      <c r="B12" s="4" t="inlineStr">
        <is>
          <t xml:space="preserve"> </t>
        </is>
      </c>
      <c r="C12" s="6" t="n">
        <v>514000</v>
      </c>
    </row>
    <row r="13">
      <c r="A13" s="4" t="inlineStr">
        <is>
          <t>Current liabilities of discontinued operations: Accrued expenses</t>
        </is>
      </c>
      <c r="B13" s="6" t="n">
        <v>8000</v>
      </c>
      <c r="C13" s="6" t="n">
        <v>142000</v>
      </c>
    </row>
    <row r="14">
      <c r="A14" s="4" t="inlineStr">
        <is>
          <t>Current liabilities of discontinued operations: Deferred revenues</t>
        </is>
      </c>
      <c r="B14" s="6" t="n">
        <v>587000</v>
      </c>
      <c r="C14" s="6" t="n">
        <v>4397000</v>
      </c>
    </row>
    <row r="15">
      <c r="A15" s="4" t="inlineStr">
        <is>
          <t>Current liabilities of discontinued operations</t>
        </is>
      </c>
      <c r="B15" s="6" t="n">
        <v>595000</v>
      </c>
      <c r="C15" s="6" t="n">
        <v>5053000</v>
      </c>
    </row>
    <row r="16">
      <c r="A16" s="4" t="inlineStr">
        <is>
          <t>Total revenues</t>
        </is>
      </c>
      <c r="B16" s="6" t="n">
        <v>944000</v>
      </c>
      <c r="C16" s="6" t="n">
        <v>8890000</v>
      </c>
    </row>
    <row r="17">
      <c r="A17" s="4" t="inlineStr">
        <is>
          <t>Expenses: Cost of Sales</t>
        </is>
      </c>
      <c r="B17" s="6" t="n">
        <v>294000</v>
      </c>
      <c r="C17" s="6" t="n">
        <v>2129000</v>
      </c>
    </row>
    <row r="18">
      <c r="A18" s="4" t="inlineStr">
        <is>
          <t>Expenses: Selling, general and administrative expenses</t>
        </is>
      </c>
      <c r="B18" s="4" t="inlineStr">
        <is>
          <t xml:space="preserve"> </t>
        </is>
      </c>
      <c r="C18" s="6" t="n">
        <v>205000</v>
      </c>
    </row>
    <row r="19">
      <c r="A19" s="4" t="inlineStr">
        <is>
          <t>Expenses: Research and development</t>
        </is>
      </c>
      <c r="B19" s="4" t="inlineStr">
        <is>
          <t xml:space="preserve"> </t>
        </is>
      </c>
      <c r="C19" s="6" t="n">
        <v>865000</v>
      </c>
    </row>
    <row r="20">
      <c r="A20" s="4" t="inlineStr">
        <is>
          <t>Expenses: Transition service cost</t>
        </is>
      </c>
      <c r="B20" s="6" t="n">
        <v>166000</v>
      </c>
      <c r="C20" s="4" t="inlineStr">
        <is>
          <t xml:space="preserve"> </t>
        </is>
      </c>
    </row>
    <row r="21">
      <c r="A21" s="4" t="inlineStr">
        <is>
          <t>Expenses: Deferred financing cost</t>
        </is>
      </c>
      <c r="B21" s="6" t="n">
        <v>128000</v>
      </c>
      <c r="C21" s="4" t="inlineStr">
        <is>
          <t xml:space="preserve"> </t>
        </is>
      </c>
    </row>
    <row r="22">
      <c r="A22" s="4" t="inlineStr">
        <is>
          <t>Expenses: Transaction costs</t>
        </is>
      </c>
      <c r="B22" s="4" t="inlineStr">
        <is>
          <t xml:space="preserve"> </t>
        </is>
      </c>
      <c r="C22" s="6" t="n">
        <v>631000</v>
      </c>
    </row>
    <row r="23">
      <c r="A23" s="4" t="inlineStr">
        <is>
          <t>Total expenses</t>
        </is>
      </c>
      <c r="B23" s="6" t="n">
        <v>588000</v>
      </c>
      <c r="C23" s="6" t="n">
        <v>3830000</v>
      </c>
    </row>
    <row r="24">
      <c r="A24" s="4" t="inlineStr">
        <is>
          <t>Miscellaneous expense</t>
        </is>
      </c>
      <c r="B24" s="4" t="inlineStr">
        <is>
          <t xml:space="preserve"> </t>
        </is>
      </c>
      <c r="C24" s="6" t="n">
        <v>-25000</v>
      </c>
    </row>
    <row r="25">
      <c r="A25" s="4" t="inlineStr">
        <is>
          <t>Income from discontinued operations</t>
        </is>
      </c>
      <c r="B25" s="6" t="n">
        <v>356000</v>
      </c>
      <c r="C25" s="6" t="n">
        <v>5035000</v>
      </c>
    </row>
    <row r="26">
      <c r="A26" s="4" t="inlineStr">
        <is>
          <t>System Sales [Member]</t>
        </is>
      </c>
    </row>
    <row r="27">
      <c r="A27" s="4" t="inlineStr">
        <is>
          <t>Total revenues</t>
        </is>
      </c>
      <c r="B27" s="4" t="inlineStr">
        <is>
          <t xml:space="preserve"> </t>
        </is>
      </c>
      <c r="C27" s="6" t="n">
        <v>98000</v>
      </c>
    </row>
    <row r="28">
      <c r="A28" s="4" t="inlineStr">
        <is>
          <t>Professional Services [Member]</t>
        </is>
      </c>
    </row>
    <row r="29">
      <c r="A29" s="4" t="inlineStr">
        <is>
          <t>Total revenues</t>
        </is>
      </c>
      <c r="B29" s="4" t="inlineStr">
        <is>
          <t xml:space="preserve"> </t>
        </is>
      </c>
      <c r="C29" s="6" t="n">
        <v>597000</v>
      </c>
    </row>
    <row r="30">
      <c r="A30" s="4" t="inlineStr">
        <is>
          <t>Maintenance and Support [Member]</t>
        </is>
      </c>
    </row>
    <row r="31">
      <c r="A31" s="4" t="inlineStr">
        <is>
          <t>Total revenues</t>
        </is>
      </c>
      <c r="B31" s="6" t="n">
        <v>412000</v>
      </c>
      <c r="C31" s="6" t="n">
        <v>5953000</v>
      </c>
    </row>
    <row r="32">
      <c r="A32" s="4" t="inlineStr">
        <is>
          <t>Software as a Service [Member]</t>
        </is>
      </c>
    </row>
    <row r="33">
      <c r="A33" s="4" t="inlineStr">
        <is>
          <t>Total revenues</t>
        </is>
      </c>
      <c r="B33" s="6" t="n">
        <v>138000</v>
      </c>
      <c r="C33" s="6" t="n">
        <v>2242000</v>
      </c>
    </row>
    <row r="34">
      <c r="A34" s="4" t="inlineStr">
        <is>
          <t>Transition Service Fees [Member]</t>
        </is>
      </c>
    </row>
    <row r="35">
      <c r="A35" s="4" t="inlineStr">
        <is>
          <t>Total revenues</t>
        </is>
      </c>
      <c r="B35" s="5" t="n">
        <v>394000</v>
      </c>
      <c r="C3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an. 31, 2021</t>
        </is>
      </c>
      <c r="C2" s="2" t="inlineStr">
        <is>
          <t>Jan. 31, 2020</t>
        </is>
      </c>
      <c r="D2" s="2" t="inlineStr">
        <is>
          <t>Jan. 31, 2019</t>
        </is>
      </c>
    </row>
    <row r="3">
      <c r="A3" s="4" t="inlineStr">
        <is>
          <t>Executive transition cost</t>
        </is>
      </c>
      <c r="B3" s="4" t="inlineStr">
        <is>
          <t xml:space="preserve"> </t>
        </is>
      </c>
      <c r="C3" s="5" t="n">
        <v>789000</v>
      </c>
    </row>
    <row r="4">
      <c r="A4" s="4" t="inlineStr">
        <is>
          <t>121G Consulting, LLC [Member]</t>
        </is>
      </c>
    </row>
    <row r="5">
      <c r="A5" s="4" t="inlineStr">
        <is>
          <t>Consulting fees</t>
        </is>
      </c>
      <c r="B5" s="5" t="n">
        <v>107000</v>
      </c>
      <c r="C5" s="6" t="n">
        <v>276000</v>
      </c>
    </row>
    <row r="6">
      <c r="A6" s="4" t="inlineStr">
        <is>
          <t>Executive transition cost</t>
        </is>
      </c>
      <c r="D6" s="5" t="n">
        <v>88000</v>
      </c>
    </row>
    <row r="7">
      <c r="A7" s="4" t="inlineStr">
        <is>
          <t>Operating cost</t>
        </is>
      </c>
      <c r="D7" s="5" t="n">
        <v>188000</v>
      </c>
    </row>
    <row r="8">
      <c r="A8" s="4" t="inlineStr">
        <is>
          <t>Accounts payable</t>
        </is>
      </c>
      <c r="C8" s="5" t="n">
        <v>4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income (loss)</t>
        </is>
      </c>
      <c r="B4" s="5" t="n">
        <v>296000</v>
      </c>
      <c r="C4" s="5" t="n">
        <v>-2863000</v>
      </c>
    </row>
    <row r="5">
      <c r="A5" s="4" t="inlineStr">
        <is>
          <t>LESS: Income from discontinued operations, net of tax</t>
        </is>
      </c>
      <c r="B5" s="6" t="n">
        <v>5095000</v>
      </c>
      <c r="C5" s="6" t="n">
        <v>3381000</v>
      </c>
    </row>
    <row r="6">
      <c r="A6" s="4" t="inlineStr">
        <is>
          <t>Loss from continuing operations, net of tax</t>
        </is>
      </c>
      <c r="B6" s="6" t="n">
        <v>-4799000</v>
      </c>
      <c r="C6" s="6" t="n">
        <v>-6244000</v>
      </c>
    </row>
    <row r="7">
      <c r="A7" s="3" t="inlineStr">
        <is>
          <t>Adjustments to reconcile net loss to net cash used in operating activities:</t>
        </is>
      </c>
    </row>
    <row r="8">
      <c r="A8" s="4" t="inlineStr">
        <is>
          <t>Depreciation</t>
        </is>
      </c>
      <c r="B8" s="6" t="n">
        <v>64000</v>
      </c>
      <c r="C8" s="6" t="n">
        <v>43000</v>
      </c>
    </row>
    <row r="9">
      <c r="A9" s="4" t="inlineStr">
        <is>
          <t>Amortization of capitalized software development costs</t>
        </is>
      </c>
      <c r="B9" s="6" t="n">
        <v>1662000</v>
      </c>
      <c r="C9" s="6" t="n">
        <v>1494000</v>
      </c>
    </row>
    <row r="10">
      <c r="A10" s="4" t="inlineStr">
        <is>
          <t>Amortization of intangible assets</t>
        </is>
      </c>
      <c r="B10" s="6" t="n">
        <v>491000</v>
      </c>
      <c r="C10" s="6" t="n">
        <v>554000</v>
      </c>
    </row>
    <row r="11">
      <c r="A11" s="4" t="inlineStr">
        <is>
          <t>Amortization of other deferred costs</t>
        </is>
      </c>
      <c r="B11" s="6" t="n">
        <v>359000</v>
      </c>
      <c r="C11" s="6" t="n">
        <v>480000</v>
      </c>
    </row>
    <row r="12">
      <c r="A12" s="4" t="inlineStr">
        <is>
          <t>Valuation adjustments</t>
        </is>
      </c>
      <c r="B12" s="6" t="n">
        <v>31000</v>
      </c>
      <c r="C12" s="6" t="n">
        <v>64000</v>
      </c>
    </row>
    <row r="13">
      <c r="A13" s="4" t="inlineStr">
        <is>
          <t>Loss on early extinguishment of debt</t>
        </is>
      </c>
      <c r="B13" s="4" t="inlineStr">
        <is>
          <t xml:space="preserve"> </t>
        </is>
      </c>
      <c r="C13" s="6" t="n">
        <v>150000</v>
      </c>
    </row>
    <row r="14">
      <c r="A14" s="4" t="inlineStr">
        <is>
          <t>Provision for income taxes</t>
        </is>
      </c>
      <c r="B14" s="6" t="n">
        <v>-1274000</v>
      </c>
      <c r="C14" s="6" t="n">
        <v>-1654000</v>
      </c>
    </row>
    <row r="15">
      <c r="A15" s="4" t="inlineStr">
        <is>
          <t>Loss on exit of operating lease</t>
        </is>
      </c>
      <c r="B15" s="6" t="n">
        <v>105000</v>
      </c>
      <c r="C15" s="4" t="inlineStr">
        <is>
          <t xml:space="preserve"> </t>
        </is>
      </c>
    </row>
    <row r="16">
      <c r="A16" s="4" t="inlineStr">
        <is>
          <t>Share-based compensation expense</t>
        </is>
      </c>
      <c r="B16" s="6" t="n">
        <v>1403000</v>
      </c>
      <c r="C16" s="6" t="n">
        <v>934000</v>
      </c>
    </row>
    <row r="17">
      <c r="A17" s="4" t="inlineStr">
        <is>
          <t>Benefit for accounts receivable allowance</t>
        </is>
      </c>
      <c r="B17" s="6" t="n">
        <v>-31000</v>
      </c>
      <c r="C17" s="6" t="n">
        <v>-201000</v>
      </c>
    </row>
    <row r="18">
      <c r="A18" s="3" t="inlineStr">
        <is>
          <t>Changes in assets and liabilities:</t>
        </is>
      </c>
    </row>
    <row r="19">
      <c r="A19" s="4" t="inlineStr">
        <is>
          <t>Accounts and contract receivables</t>
        </is>
      </c>
      <c r="B19" s="6" t="n">
        <v>-253000</v>
      </c>
      <c r="C19" s="6" t="n">
        <v>250000</v>
      </c>
    </row>
    <row r="20">
      <c r="A20" s="4" t="inlineStr">
        <is>
          <t>Other assets</t>
        </is>
      </c>
      <c r="B20" s="6" t="n">
        <v>-519000</v>
      </c>
      <c r="C20" s="6" t="n">
        <v>-338000</v>
      </c>
    </row>
    <row r="21">
      <c r="A21" s="4" t="inlineStr">
        <is>
          <t>Accounts payable</t>
        </is>
      </c>
      <c r="B21" s="6" t="n">
        <v>-484000</v>
      </c>
      <c r="C21" s="6" t="n">
        <v>281000</v>
      </c>
    </row>
    <row r="22">
      <c r="A22" s="4" t="inlineStr">
        <is>
          <t>Accrued expenses</t>
        </is>
      </c>
      <c r="B22" s="6" t="n">
        <v>-592000</v>
      </c>
      <c r="C22" s="6" t="n">
        <v>-580000</v>
      </c>
    </row>
    <row r="23">
      <c r="A23" s="4" t="inlineStr">
        <is>
          <t>Deferred revenues</t>
        </is>
      </c>
      <c r="B23" s="6" t="n">
        <v>344000</v>
      </c>
      <c r="C23" s="6" t="n">
        <v>-942000</v>
      </c>
    </row>
    <row r="24">
      <c r="A24" s="4" t="inlineStr">
        <is>
          <t>Net cash used in operating activities - continuing operations</t>
        </is>
      </c>
      <c r="B24" s="6" t="n">
        <v>-3493000</v>
      </c>
      <c r="C24" s="6" t="n">
        <v>-5709000</v>
      </c>
    </row>
    <row r="25">
      <c r="A25" s="4" t="inlineStr">
        <is>
          <t>Net cash (used in) provided by operating activities - discontinued operations</t>
        </is>
      </c>
      <c r="B25" s="6" t="n">
        <v>-2264000</v>
      </c>
      <c r="C25" s="6" t="n">
        <v>5701000</v>
      </c>
    </row>
    <row r="26">
      <c r="A26" s="3" t="inlineStr">
        <is>
          <t>Cash flows from investing activities:</t>
        </is>
      </c>
    </row>
    <row r="27">
      <c r="A27" s="4" t="inlineStr">
        <is>
          <t>Purchases of property and equipment</t>
        </is>
      </c>
      <c r="B27" s="6" t="n">
        <v>-44000</v>
      </c>
      <c r="C27" s="6" t="n">
        <v>-52000</v>
      </c>
    </row>
    <row r="28">
      <c r="A28" s="4" t="inlineStr">
        <is>
          <t>Proceeds from sale of ECM assets</t>
        </is>
      </c>
      <c r="B28" s="6" t="n">
        <v>11288000</v>
      </c>
      <c r="C28" s="4" t="inlineStr">
        <is>
          <t xml:space="preserve"> </t>
        </is>
      </c>
    </row>
    <row r="29">
      <c r="A29" s="4" t="inlineStr">
        <is>
          <t>Capitalization of software development costs</t>
        </is>
      </c>
      <c r="B29" s="6" t="n">
        <v>-1784000</v>
      </c>
      <c r="C29" s="6" t="n">
        <v>-2800000</v>
      </c>
    </row>
    <row r="30">
      <c r="A30" s="4" t="inlineStr">
        <is>
          <t>Net cash provided by (used in) investing activities - continuing operations</t>
        </is>
      </c>
      <c r="B30" s="6" t="n">
        <v>9460000</v>
      </c>
      <c r="C30" s="6" t="n">
        <v>-2852000</v>
      </c>
    </row>
    <row r="31">
      <c r="A31" s="4" t="inlineStr">
        <is>
          <t>Net cash used in investing activities - discontinued operations</t>
        </is>
      </c>
      <c r="B31" s="4" t="inlineStr">
        <is>
          <t xml:space="preserve"> </t>
        </is>
      </c>
      <c r="C31" s="6" t="n">
        <v>-558000</v>
      </c>
    </row>
    <row r="32">
      <c r="A32" s="3" t="inlineStr">
        <is>
          <t>Cash flows from financing activities:</t>
        </is>
      </c>
    </row>
    <row r="33">
      <c r="A33" s="4" t="inlineStr">
        <is>
          <t>Proceeds from issuance of common stock</t>
        </is>
      </c>
      <c r="B33" s="4" t="inlineStr">
        <is>
          <t xml:space="preserve"> </t>
        </is>
      </c>
      <c r="C33" s="6" t="n">
        <v>9663000</v>
      </c>
    </row>
    <row r="34">
      <c r="A34" s="4" t="inlineStr">
        <is>
          <t>Payments for costs directly attributable to the issuance of common stock</t>
        </is>
      </c>
      <c r="B34" s="4" t="inlineStr">
        <is>
          <t xml:space="preserve"> </t>
        </is>
      </c>
      <c r="C34" s="6" t="n">
        <v>-711000</v>
      </c>
    </row>
    <row r="35">
      <c r="A35" s="4" t="inlineStr">
        <is>
          <t>Proceeds from term loan</t>
        </is>
      </c>
      <c r="B35" s="4" t="inlineStr">
        <is>
          <t xml:space="preserve"> </t>
        </is>
      </c>
      <c r="C35" s="6" t="n">
        <v>4000000</v>
      </c>
    </row>
    <row r="36">
      <c r="A36" s="4" t="inlineStr">
        <is>
          <t>Principal payments on term loan</t>
        </is>
      </c>
      <c r="B36" s="4" t="inlineStr">
        <is>
          <t xml:space="preserve"> </t>
        </is>
      </c>
      <c r="C36" s="6" t="n">
        <v>-4030000</v>
      </c>
    </row>
    <row r="37">
      <c r="A37" s="4" t="inlineStr">
        <is>
          <t>Repayment of bank term loan</t>
        </is>
      </c>
      <c r="B37" s="6" t="n">
        <v>-4000000</v>
      </c>
      <c r="C37" s="4" t="inlineStr">
        <is>
          <t xml:space="preserve"> </t>
        </is>
      </c>
    </row>
    <row r="38">
      <c r="A38" s="4" t="inlineStr">
        <is>
          <t>Proceeds from term loan payable</t>
        </is>
      </c>
      <c r="B38" s="6" t="n">
        <v>2301000</v>
      </c>
      <c r="C38" s="4" t="inlineStr">
        <is>
          <t xml:space="preserve"> </t>
        </is>
      </c>
    </row>
    <row r="39">
      <c r="A39" s="4" t="inlineStr">
        <is>
          <t>Payments related to settlement of employee shared-based awards</t>
        </is>
      </c>
      <c r="B39" s="6" t="n">
        <v>-256000</v>
      </c>
      <c r="C39" s="6" t="n">
        <v>-99000</v>
      </c>
    </row>
    <row r="40">
      <c r="A40" s="4" t="inlineStr">
        <is>
          <t>Redemption of Series A Convertible Preferred Stock</t>
        </is>
      </c>
      <c r="B40" s="4" t="inlineStr">
        <is>
          <t xml:space="preserve"> </t>
        </is>
      </c>
      <c r="C40" s="6" t="n">
        <v>-5791000</v>
      </c>
    </row>
    <row r="41">
      <c r="A41" s="4" t="inlineStr">
        <is>
          <t>Payment of deferred financing costs</t>
        </is>
      </c>
      <c r="B41" s="4" t="inlineStr">
        <is>
          <t xml:space="preserve"> </t>
        </is>
      </c>
      <c r="C41" s="6" t="n">
        <v>-325000</v>
      </c>
    </row>
    <row r="42">
      <c r="A42" s="4" t="inlineStr">
        <is>
          <t>Payment on royalty liability</t>
        </is>
      </c>
      <c r="B42" s="6" t="n">
        <v>-1000000</v>
      </c>
      <c r="C42" s="4" t="inlineStr">
        <is>
          <t xml:space="preserve"> </t>
        </is>
      </c>
    </row>
    <row r="43">
      <c r="A43" s="4" t="inlineStr">
        <is>
          <t>Other</t>
        </is>
      </c>
      <c r="B43" s="6" t="n">
        <v>12000</v>
      </c>
      <c r="C43" s="6" t="n">
        <v>-16000</v>
      </c>
    </row>
    <row r="44">
      <c r="A44" s="4" t="inlineStr">
        <is>
          <t>Net cash (used in) provided by financing activities - continuing operations</t>
        </is>
      </c>
      <c r="B44" s="6" t="n">
        <v>-2943000</v>
      </c>
      <c r="C44" s="6" t="n">
        <v>2691000</v>
      </c>
    </row>
    <row r="45">
      <c r="A45" s="4" t="inlineStr">
        <is>
          <t>Net increase (decrease) in cash and cash equivalents</t>
        </is>
      </c>
      <c r="B45" s="6" t="n">
        <v>760000</v>
      </c>
      <c r="C45" s="6" t="n">
        <v>-727000</v>
      </c>
    </row>
    <row r="46">
      <c r="A46" s="4" t="inlineStr">
        <is>
          <t>Cash and cash equivalents at beginning of period</t>
        </is>
      </c>
      <c r="B46" s="6" t="n">
        <v>1649000</v>
      </c>
      <c r="C46" s="6" t="n">
        <v>2376000</v>
      </c>
    </row>
    <row r="47">
      <c r="A47" s="4" t="inlineStr">
        <is>
          <t>Cash and cash equivalents at end of period</t>
        </is>
      </c>
      <c r="B47" s="6" t="n">
        <v>2409000</v>
      </c>
      <c r="C47" s="6" t="n">
        <v>1649000</v>
      </c>
    </row>
    <row r="48">
      <c r="A48" s="3" t="inlineStr">
        <is>
          <t>Supplemental cash flow disclosures:</t>
        </is>
      </c>
    </row>
    <row r="49">
      <c r="A49" s="4" t="inlineStr">
        <is>
          <t>Interest paid, net of amounts capitalized</t>
        </is>
      </c>
      <c r="B49" s="6" t="n">
        <v>17000</v>
      </c>
      <c r="C49" s="6" t="n">
        <v>337000</v>
      </c>
    </row>
    <row r="50">
      <c r="A50" s="4" t="inlineStr">
        <is>
          <t>Income taxes paid</t>
        </is>
      </c>
      <c r="B50" s="4" t="inlineStr">
        <is>
          <t xml:space="preserve"> </t>
        </is>
      </c>
      <c r="C50" s="5" t="n">
        <v>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Mar. 02, 2021</t>
        </is>
      </c>
      <c r="C1" s="2" t="inlineStr">
        <is>
          <t>Feb. 25, 2021</t>
        </is>
      </c>
      <c r="D1" s="2" t="inlineStr">
        <is>
          <t>Jan. 31, 2021</t>
        </is>
      </c>
      <c r="E1" s="2" t="inlineStr">
        <is>
          <t>Jan. 31, 2020</t>
        </is>
      </c>
    </row>
    <row r="2">
      <c r="A2" s="4" t="inlineStr">
        <is>
          <t>Common stock, par value</t>
        </is>
      </c>
      <c r="D2" s="7" t="n">
        <v>0.01</v>
      </c>
      <c r="E2" s="7" t="n">
        <v>0.01</v>
      </c>
    </row>
    <row r="3">
      <c r="A3" s="4" t="inlineStr">
        <is>
          <t>Proceeds from issuance of common stock</t>
        </is>
      </c>
      <c r="D3" s="4" t="inlineStr">
        <is>
          <t xml:space="preserve"> </t>
        </is>
      </c>
      <c r="E3" s="5" t="n">
        <v>9663000</v>
      </c>
    </row>
    <row r="4">
      <c r="A4" s="4" t="inlineStr">
        <is>
          <t>Subsequent Event [Member] | Underwriting Agreement [Member] | Craig-Hallum Capital Group LLC [Member]</t>
        </is>
      </c>
    </row>
    <row r="5">
      <c r="A5" s="4" t="inlineStr">
        <is>
          <t>Proceeds from issuance of common stock</t>
        </is>
      </c>
      <c r="C5" s="5" t="n">
        <v>16100000</v>
      </c>
    </row>
    <row r="6">
      <c r="A6" s="4" t="inlineStr">
        <is>
          <t>Subsequent Event [Member] | Underwriting Agreement [Member] | Craig-Hallum Capital Group LLC [Member] | Over-Allotment Option [Member]</t>
        </is>
      </c>
    </row>
    <row r="7">
      <c r="A7" s="4" t="inlineStr">
        <is>
          <t>Number of shares issued</t>
        </is>
      </c>
      <c r="C7" s="6" t="n">
        <v>10062500</v>
      </c>
    </row>
    <row r="8">
      <c r="A8" s="4" t="inlineStr">
        <is>
          <t>Common stock, par value</t>
        </is>
      </c>
      <c r="C8" s="7" t="n">
        <v>0.01</v>
      </c>
    </row>
    <row r="9">
      <c r="A9" s="4" t="inlineStr">
        <is>
          <t>Number of shares of common stock sold</t>
        </is>
      </c>
      <c r="C9" s="6" t="n">
        <v>1312500</v>
      </c>
    </row>
    <row r="10">
      <c r="A10" s="4" t="inlineStr">
        <is>
          <t>Price per share</t>
        </is>
      </c>
      <c r="C10" s="7" t="n">
        <v>1.6</v>
      </c>
    </row>
    <row r="11">
      <c r="A11" s="4" t="inlineStr">
        <is>
          <t>Subsequent Event [Member] | Amended and Restated Loan and Security Agreement [Member] | Revolving Credit Facility [Member]</t>
        </is>
      </c>
    </row>
    <row r="12">
      <c r="A12" s="4" t="inlineStr">
        <is>
          <t>Line of credit</t>
        </is>
      </c>
      <c r="B12" s="5" t="n">
        <v>3000000</v>
      </c>
    </row>
    <row r="13">
      <c r="A13" s="4" t="inlineStr">
        <is>
          <t>Line of credit, description</t>
        </is>
      </c>
      <c r="B13" s="4" t="inlineStr">
        <is>
          <t>Additionally, the Company' s Bank EBITDA, measured on a monthly basis over a trailing three-month period then ended, shall not deviate by more than 30% or $300,000. The Amended Security Agreement facility shall bear interest at a per annum rate equal to the higher of (a) the Prime Rate (as published in The Wall Street Journal) plus 1.00%, with a "floor" Prime Rate of 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Schedule II - Valuation and Qualifying Accounts and Reserves (Details) - USD ($)</t>
        </is>
      </c>
      <c r="C1" s="2" t="inlineStr">
        <is>
          <t>12 Months Ended</t>
        </is>
      </c>
    </row>
    <row r="2">
      <c r="C2" s="2" t="inlineStr">
        <is>
          <t>Jan. 31, 2021</t>
        </is>
      </c>
      <c r="D2" s="2" t="inlineStr">
        <is>
          <t>Jan. 31, 2020</t>
        </is>
      </c>
    </row>
    <row r="3">
      <c r="A3" s="4" t="inlineStr">
        <is>
          <t>Balance at Beginning of Period</t>
        </is>
      </c>
      <c r="C3" s="5" t="n">
        <v>96000</v>
      </c>
    </row>
    <row r="4">
      <c r="A4" s="4" t="inlineStr">
        <is>
          <t>Balance at End of Period</t>
        </is>
      </c>
      <c r="C4" s="6" t="n">
        <v>65000</v>
      </c>
      <c r="D4" s="5" t="n">
        <v>96000</v>
      </c>
    </row>
    <row r="5">
      <c r="A5" s="4" t="inlineStr">
        <is>
          <t>Allowance for Doubtful Accounts [Member]</t>
        </is>
      </c>
    </row>
    <row r="6">
      <c r="A6" s="4" t="inlineStr">
        <is>
          <t>Balance at Beginning of Period</t>
        </is>
      </c>
      <c r="C6" s="6" t="n">
        <v>96000</v>
      </c>
      <c r="D6" s="6" t="n">
        <v>345000</v>
      </c>
    </row>
    <row r="7">
      <c r="A7" s="4" t="inlineStr">
        <is>
          <t>Charged to Costs and Expenses</t>
        </is>
      </c>
      <c r="C7" s="6" t="n">
        <v>-31000</v>
      </c>
      <c r="D7" s="6" t="n">
        <v>-201000</v>
      </c>
    </row>
    <row r="8">
      <c r="A8" s="4" t="inlineStr">
        <is>
          <t>Charged to Other Accounts</t>
        </is>
      </c>
      <c r="C8" s="4" t="inlineStr">
        <is>
          <t xml:space="preserve"> </t>
        </is>
      </c>
      <c r="D8" s="4" t="inlineStr">
        <is>
          <t xml:space="preserve"> </t>
        </is>
      </c>
    </row>
    <row r="9">
      <c r="A9" s="4" t="inlineStr">
        <is>
          <t>Deductions</t>
        </is>
      </c>
      <c r="B9" s="4" t="inlineStr">
        <is>
          <t>[1]</t>
        </is>
      </c>
      <c r="C9" s="4" t="inlineStr">
        <is>
          <t xml:space="preserve"> </t>
        </is>
      </c>
      <c r="D9" s="6" t="n">
        <v>-48000</v>
      </c>
    </row>
    <row r="10">
      <c r="A10" s="4" t="inlineStr">
        <is>
          <t>Balance at End of Period</t>
        </is>
      </c>
      <c r="C10" s="5" t="n">
        <v>65000</v>
      </c>
      <c r="D10" s="5" t="n">
        <v>96000</v>
      </c>
    </row>
    <row r="11"/>
    <row r="12">
      <c r="A12" s="4" t="inlineStr">
        <is>
          <t>[1]</t>
        </is>
      </c>
      <c r="B12" s="4" t="inlineStr">
        <is>
          <t>Uncollectible accounts written off, net of recoveries.</t>
        </is>
      </c>
    </row>
  </sheetData>
  <mergeCells count="4">
    <mergeCell ref="A1:B2"/>
    <mergeCell ref="C1:D1"/>
    <mergeCell ref="A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Accounting Policies [Abstract]</t>
        </is>
      </c>
    </row>
    <row r="4">
      <c r="A4" s="4" t="inlineStr">
        <is>
          <t>Organization and Description of Business</t>
        </is>
      </c>
      <c r="B4" s="4" t="inlineStr">
        <is>
          <t>NOTE 1 — ORGANIZATION AND DESCRIPTION
OF BUSINESS Streamline Health Solutions,
Inc. and its subsidiary (“we”, “us”, “our”, “Streamline”, or the “Company”)
operates in one segment as a provider of healthcare information technology solutions and associated services. The Company provides these
capabilities through the licensing of its Coding &amp; CDI, eValuator Coding Analysis Platform, Financial Management and Patient Care
solutions and other workflow software applications and the use of such applications by software as a service (“SaaS”). The
Company also provides audit services to help customer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Fiscal Year All references to a fiscal year
refer to the fiscal year commencing February 1 in that calendar year and ending on January 31 of the following calenda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1</t>
        </is>
      </c>
    </row>
    <row r="3">
      <c r="A3" s="3" t="inlineStr">
        <is>
          <t>Accounting Policies [Abstract]</t>
        </is>
      </c>
    </row>
    <row r="4">
      <c r="A4" s="4" t="inlineStr">
        <is>
          <t>Significant Accounting Policies</t>
        </is>
      </c>
      <c r="B4" s="4" t="inlineStr">
        <is>
          <t>NOTE 2 — SIGNIFICANT ACCOUNTING POLICIES Basis of Presentation The consolidated financial statements
include the accounts of Streamline Health Solutions, Inc. and its wholly-owned subsidiary, Streamline Health, Inc. All significant intercompany
transactions and balances are eliminated in consolidation. All amounts in the consolidated financial statements, notes and tables have
been rounded to the nearest thousand dollars, except share and per share amounts, unless otherwise indicated. The Company determined that it
has one operating segment and one reporting unit due to the single nature of our products, product development, distribution process,
and customer base as a provider of computer software-based solutions and services for healthcare providers. On February 24, 2020, the Company
sold a portion of its business (the ECM Assets). The Company signed the definitive agreement with respect to the sale of the ECM Assets
in December 2019 and prepared and filed a proxy statement to obtain stockholder approval of the transaction. We applied the standard of
ASC 205-20-1 to ascertain the timing of accounting for the discontinued operations. Based on ASC 205-20-1, the Company determined that
it did not have the authority to sell the assets until the date of the stockholder approval, which was February 21, 2020. Accordingly,
the Company did not present the ECM Assets as held for sale in previously filed financial statements. On February 21, 2020, the Company,
having the authority and ability to consummate the sale of the ECM Assets, met the criteria to present discontinued operations as described
in ASC 205-20-1. Accordingly, the Company is reporting the results of operations and cash flows, and related balance sheet items associated
with the ECM Assets in discontinued operations in the accompanying consolidated statements of operations, cash flows and balance sheets
for the current and comparative prior periods. Refer to Note 13 – Discontinued Operations for further details.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and income taxes. Actual results could differ from those estimates. Reclassifications Certain amounts in the preparation
of financial statements for fiscal year 2020 resulted in reclassifications of fiscal year 2019 amounts, with a total of $47,000 current
prepaid assets being reclassed to other non-current assets for deferred financing costs relating to the revolving credit agreement.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our SaaS contracts, we have reclassed SaaS professional services from professional services revenue
and cost of sales on the consolidated statement of operations to Software as a Service revenue and cost of sales. For fiscal 2020 and
fiscal 2019, the reclass of revenue was $95,000 and $41,000, respectively. For fiscal 2020 and fiscal 2019, the reclass of cost of sales
was $111,000 and $85,000, respectively.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Fiscal Year
2020 2019
Escrowed funds from sale of ECM Assets $ 800,000 —
Right-of Use Assets from operating lease $ 540,000 $ —
Capitalized software purchased with stock (Note 12) 41,000 — Receivables Accounts and contract receivables
are comprised of amounts owed to the Company for licensed software, professional services, including coding audit services, maintenance
services, and software as a service and are presented net of the allowance for doubtful accounts. The timing of revenue recognition may
not coincide with the billing terms of the customer contract, resulting in unbilled receivables or deferred revenues; therefore, certain
contract receivables represent revenues recognized prior to customer billings. Individual contract terms with customer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Allowance for Doubtful Accounts The Company adjusts accounts
receivable down to net realizable value with its allowance methodology. In determining the allowance for doubtful accounts, aged receivables
are analysed periodically by management. Each identified receivable is reviewed based upon the most recent information available and the
status of any open or unresolved issues with the customer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r inability of its customers or resellers to make required
payments. The allowance for doubtful accounts was approximately $65,000 and $96,000 at January 31, 2021 and 2020, respectively. The Company
believes that its reserve is adequate, however, results may differ in future periods. Bad debt benefit for fiscal years
2020 and 2019 was as follows:
2020 2019
Bad debt benefit $ (31,000 ) $ (201,000 ) Concessions Accrual In determining the concessions
accrual, the Company evaluates historical concessions granted relative to revenue. The Company records a provision, reducing revenue,
each period for the estimated amount of concessions incurred. The Company evaluates the amount of the provision and the concession accrual
each period. The concession accrual included in accrued other expenses on the Company’s consolidated balance sheets was $99,000
and $44,000 as of January 31, 2021 and 2020, respectively. 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20 and 2019 was $64,000 and $43,000, respectively.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Leases We adopted ASC 842, Leases, We recognize operating lease
cost on a straight-line basis by aggregating any rent abatement with the total expected rental payments and amortizing the expense ratably
over the term of the lease. See Note 4 – Operating Leases for further details. As of January 31, 2021 and 2020,
the Company had no financing lease obligations. 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the non-current portion of our term loan.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Capitalized Software Development Costs Software development costs for
software to be sold, leased, or marketed are accounted for in accordance with ASC 985-20, Software — Costs of Software to be
Sold, Leased or Marketed Internal-use software development
costs are accounted for in accordance with ASC 350-40, Internal-Use Software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cost was $1,662,000 and $1,494,000 in fiscal 2020 and 2019, respectively. Further, the Company recognized an impairment
of approximately $164,000 and $354,000 in fiscal 2020 and fiscal 2019, respectively, related to cancelled or abandoned enhancement projects
during fiscal 2020 and fiscal 2019 that has been recognized within amortization expense. Additionally, in fiscal 2020, approximately $5,437,000
of fully amortized and abandoned assets, including previously acquired assets, were cleared from their corresponding capitalization and
accumulated amortization balance sheet accounts.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Fiscal Year
2020 2019
Amortization expense on internally-developed software included in:
Cost of systems sales $ 501,000 $ 964,000
Cost of software as a service 1,148,000 517,000
Cost of audit services 13,000 13,000
Total amortization expense on internally-developed software $ 1,662,000 $ 1,494,000 Interest capitalized to software
development cost in fiscal 2020 and 2019 was $13,000 and $ 191,000 Research and development expense
was $2,933,000 and $2,690,000 in fiscal 2020 and 2019, respectively.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2019, the carrying amount of the Company’s long-term debt approximates
fair value since the variable interest rates being paid on the amounts approximate the market interest rate. For fiscal 2019, long-term
debt is classified as Level 2. The table below provides information
on our liabilities that are measured at fair value on a recurring basis:
Quoted Significant Significant
Total Fair Active Observable Unobservable
Value (Level 1) (Level 2) (Level 3)
At January 31, 2020
Royalty liability (1) $ 969,000 $ — $ — $ 969,000
(1) The fair value of the royalty liability was determined based on discounting the portion of the modified royalty commitment payable in cash. During fiscal 2020 and 2019, the Company recognized a fair value adjustment of $31,000 and $64,000, respectively. In fiscal 2020, the royalty liability was paid in full (refer to Note 12 – Commitments and Contingencies for additional information on our royalty liability). There were no changes to the fair value methods. Fair value adjustments are included within miscellaneous expense in the consolidated statements of operations. The fair value of the PPP loan was determined based
on discounting the loan amount as of January 31, 2021. The fair value using market rates the Company believes would be available for similar
types of financial instruments would have resulted in a lower fair value of $2,206,000 as compared to the book value of $2,301,000, a
reduction of $95,000. 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Additional revenues are also derived from reselling
third-party software and hardware components. We recognize revenue in accordance
with Accounting Standards Codification (ASC) 606, Revenue from Contracts with Customer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Audit Services The Company provides technology-enabled
coding audit services to help customers review and optimize their internal clinical documentation and coding functions across the applicable
segment of the customer’s enterprise. Audit services are a separate performance obligation. We recognize revenue over time as the
services are performed. Disaggregation of Revenue The following table provides
information about disaggregated revenue by type and nature of revenue stream:
Year Ended January 31, 2021
Recurring Revenue Non-recurring Revenue Total
Systems sales $ 153,000 $ 437,000 $ 590,000
Professional services — 618,000 618,000
Audit services — 1,891,000 1,891,000
Maintenance and support 4,586,000 — 4,586,000
Software as a service 3,661,000 — 3,661,000
Total revenue: $ 8,400,000 $ 2,946,000 $ 11,346,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year
ended January 31, 2021, we recognized approximately $4.026 million in revenue from deferred revenues outstanding as of January 31, 2020.
Revenue allocated to remaining performance obligations was $17.031 million as of January 31, 2021, of which the Company expects to recognize
approximately 55.56%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1, and 2020, we had deferred costs of $168,000
and $140,000, respectively, net of accumulated amortization of $126,000 and $284,000, respectively. Amortization expense of these costs
was $125,000 and $227,000 in fiscal 2020 and 2019, respectively. There were no impairment losses for these capitalized costs for the fiscal
years 2020 and 2019. In fiscal 2020, the deferred cost to fulfill a contract and the associated accumulated amortization accounts were
reduced by $283,000 for projects with fully amortized cost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led $666,000 and $394,000, respectively,
as of January 31, 2021 and 2020. In fiscal 2020 and 2019, $206,000 and $150,000, respectively, in amortization expense associated with
deferred sales commissions was included in selling, general and administrative expenses on the consolidated statements of operations.
There were no impairment losses for these capitalized costs for the years ended January 31, 2021 and 2020. Concentrations Financial instruments, which
potentially expose the Company to concentrations of credit risk, consist primarily of accounts receivable. The Company’s accounts
receivable are concentrated in the healthcare industry. However, the Company’s customers typically are well-established hospitals,
medical facilities or major health information systems companies with good credit histories that resell the Company’s solutions.
Payments from customer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ustomers and remarketing partners for a substantial portion of its total revenues. The Company expects that a
significant portion of its future revenues will continue to be generated by a limited number of customers and its remarketing partners. 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and customer relationships. Finite-lived purchased intangible assets are amortized over their
expected period of benefit, which generally ranges from one to 10 years, using the straight-line and undiscounted expected future cash
flows methods.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1 and 2020,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s significant judgment by management, and different judgments could yield different results. The Company performed its annual
assessment of goodwill during the fourth quarter of fiscal 2020, using the approach described above. Based on the analysis performed,
the fair value of the reporting unit exceeded the carrying amount of the reporting unit, including goodwill, and, therefore, a goodwill
impairment loss was not recognized.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fair value of the stock options
granted are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0 and 2019, 162,095 and 75,487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5:27Z</dcterms:created>
  <dcterms:modified xmlns:dcterms="http://purl.org/dc/terms/" xmlns:xsi="http://www.w3.org/2001/XMLSchema-instance" xsi:type="dcterms:W3CDTF">2021-04-22T16:05:27Z</dcterms:modified>
</cp:coreProperties>
</file>